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ignificant Accounting Policies" sheetId="8" r:id="rId8"/>
    <s:sheet name="Earnings Per Share" sheetId="9" r:id="rId9"/>
    <s:sheet name="Acquisitions and Divestitures" sheetId="10" r:id="rId10"/>
    <s:sheet name="Investments" sheetId="11" r:id="rId11"/>
    <s:sheet name="Fair Value Measurements" sheetId="12" r:id="rId12"/>
    <s:sheet name="Stock-Based Compensation" sheetId="13" r:id="rId13"/>
    <s:sheet name="Goodwill And Other Intangible A" sheetId="14" r:id="rId14"/>
    <s:sheet name="Segment Information" sheetId="15" r:id="rId15"/>
    <s:sheet name="Convertible Senior Notes" sheetId="16" r:id="rId16"/>
    <s:sheet name="Credit Facility" sheetId="17" r:id="rId17"/>
    <s:sheet name="Derivative Financial Instrument" sheetId="18" r:id="rId18"/>
    <s:sheet name="Comprehensive Income" sheetId="19" r:id="rId19"/>
    <s:sheet name="Income Taxes" sheetId="20" r:id="rId20"/>
    <s:sheet name="Treasury Stock" sheetId="21" r:id="rId21"/>
    <s:sheet name="Commitments And Contingencies" sheetId="22" r:id="rId22"/>
    <s:sheet name="Restructuring" sheetId="23" r:id="rId23"/>
    <s:sheet name="Proposed Spin-off Transaction" sheetId="24" r:id="rId24"/>
    <s:sheet name="Recent Accounting Pronouncement" sheetId="25" r:id="rId25"/>
    <s:sheet name="Significant Accounting Polici26" sheetId="26" r:id="rId26"/>
    <s:sheet name="Earnings Per Share (Tables)" sheetId="27" r:id="rId27"/>
    <s:sheet name="Investments (Tables)" sheetId="28" r:id="rId28"/>
    <s:sheet name="Fair Value Measurements (Tables" sheetId="29" r:id="rId29"/>
    <s:sheet name="Stock-Based Compensation (Table" sheetId="30" r:id="rId30"/>
    <s:sheet name="Goodwill And Other Intangible31" sheetId="31" r:id="rId31"/>
    <s:sheet name="Segment Information (Tables)" sheetId="32" r:id="rId32"/>
    <s:sheet name="Convertible Senior Notes (Table" sheetId="33" r:id="rId33"/>
    <s:sheet name="Derivative Financial Instrume34" sheetId="34" r:id="rId34"/>
    <s:sheet name="Comprehensive Income (Tables)" sheetId="35" r:id="rId35"/>
    <s:sheet name="Restructuring (Tables)" sheetId="36" r:id="rId36"/>
    <s:sheet name="Basis Of Presentation (Details)" sheetId="37" r:id="rId37"/>
    <s:sheet name="Significant Accounting Polici38" sheetId="38" r:id="rId38"/>
    <s:sheet name="Earnings Per Share (Details)" sheetId="39" r:id="rId39"/>
    <s:sheet name="Acquisitions and Divestitures (" sheetId="40" r:id="rId40"/>
    <s:sheet name="Investments (Narrative) (Detail" sheetId="41" r:id="rId41"/>
    <s:sheet name="Investments (Schedule of Availa" sheetId="42" r:id="rId42"/>
    <s:sheet name="Fair Value Measurements (Assets" sheetId="43" r:id="rId43"/>
    <s:sheet name="Fair Value Measurements (Asse44" sheetId="44" r:id="rId44"/>
    <s:sheet name="Fair Value Measurements (Additi" sheetId="45" r:id="rId45"/>
    <s:sheet name="Stock-Based Compensation (Narra" sheetId="46" r:id="rId46"/>
    <s:sheet name="Stock-Based Compensation (Detai" sheetId="47" r:id="rId47"/>
    <s:sheet name="Stock-Based Compensation (Assum" sheetId="48" r:id="rId48"/>
    <s:sheet name="Goodwill And Other Intangible49" sheetId="49" r:id="rId49"/>
    <s:sheet name="Goodwill And Other Intangible50" sheetId="50" r:id="rId50"/>
    <s:sheet name="Goodwill And Other Intangible51" sheetId="51" r:id="rId51"/>
    <s:sheet name="Segment Information (Net Revenu" sheetId="52" r:id="rId52"/>
    <s:sheet name="Segment Information (Revenues B" sheetId="53" r:id="rId53"/>
    <s:sheet name="Segment Information (Revenues54" sheetId="54" r:id="rId54"/>
    <s:sheet name="Convertible Senior Notes (Narra" sheetId="55" r:id="rId55"/>
    <s:sheet name="Convertible Senior Notes (Detai" sheetId="56" r:id="rId56"/>
    <s:sheet name="Convertible Notes - Schedule of" sheetId="57" r:id="rId57"/>
    <s:sheet name="Credit Facility (Details)" sheetId="58" r:id="rId58"/>
    <s:sheet name="Derivative Financial Instrume59" sheetId="59" r:id="rId59"/>
    <s:sheet name="Derivative Financial Instrume60" sheetId="60" r:id="rId60"/>
    <s:sheet name="Derivative Financial Instrume61" sheetId="61" r:id="rId61"/>
    <s:sheet name="Derivative Financial Instrume62" sheetId="62" r:id="rId62"/>
    <s:sheet name="Comprehensive Income (Changes i" sheetId="63" r:id="rId63"/>
    <s:sheet name="Comprehensive Income (Reclassif" sheetId="64" r:id="rId64"/>
    <s:sheet name="Income Taxes (Details)" sheetId="65" r:id="rId65"/>
    <s:sheet name="Treasury Stock (Details)" sheetId="66" r:id="rId66"/>
    <s:sheet name="Restructuring (Narrative) (Deta" sheetId="67" r:id="rId67"/>
    <s:sheet name="Restructuring (Restructuring Ch" sheetId="68" r:id="rId68"/>
    <s:sheet name="Restructuring (Activity in Rest" sheetId="69" r:id="rId69"/>
    <s:sheet name="Proposed Spin-off Transaction (" sheetId="70" r:id="rId70"/>
    <s:sheet name="Recent Accounting Pronounceme71" sheetId="71" r:id="rId71"/>
  </s:sheets>
  <s:definedNames/>
  <s:calcPr calcId="124519" calcMode="auto" fullCalcOnLoad="1"/>
</s:workbook>
</file>

<file path=xl/sharedStrings.xml><?xml version="1.0" encoding="utf-8"?>
<sst xmlns="http://schemas.openxmlformats.org/spreadsheetml/2006/main" uniqueCount="762">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TXS</t>
  </si>
  <si>
    <t>Entity Registrant Name</t>
  </si>
  <si>
    <t>CITRIX SYSTEM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 available-for-sale</t>
  </si>
  <si>
    <t>Accounts receivable, net of allowances of $6,113 and $7,719 at March 31, 2016 and December 31, 2015, respectively</t>
  </si>
  <si>
    <t>Inventories, net</t>
  </si>
  <si>
    <t>Prepaid expenses and other current assets</t>
  </si>
  <si>
    <t>Total current assets</t>
  </si>
  <si>
    <t>Long-term investments, available-for-sale</t>
  </si>
  <si>
    <t>Property and equipment, net</t>
  </si>
  <si>
    <t>Goodwill</t>
  </si>
  <si>
    <t>Other intangible assets, net</t>
  </si>
  <si>
    <t>Deferred tax assets, net</t>
  </si>
  <si>
    <t>Other assets</t>
  </si>
  <si>
    <t>Total assets</t>
  </si>
  <si>
    <t>Current liabilities:</t>
  </si>
  <si>
    <t>Accounts payable</t>
  </si>
  <si>
    <t>Accrued expenses and other current liabilities</t>
  </si>
  <si>
    <t>Income taxes payable</t>
  </si>
  <si>
    <t>Current portion of deferred revenues</t>
  </si>
  <si>
    <t>Total current liabilities</t>
  </si>
  <si>
    <t>Long-term portion of deferred revenues</t>
  </si>
  <si>
    <t>Convertible notes</t>
  </si>
  <si>
    <t>Other liabilities</t>
  </si>
  <si>
    <t>Commitments and contingencies</t>
  </si>
  <si>
    <t xml:space="preserve"> </t>
  </si>
  <si>
    <t>Stockholders' equity:</t>
  </si>
  <si>
    <t>Preferred stock at $.01 par value: 5,000 shares authorized, none issued and outstanding</t>
  </si>
  <si>
    <t>Common stock at $.001 par value: 1,000,000 shares authorized; 300,698 and 299,113 shares issued and outstanding at March 31, 2016 and December 31, 2015, respectively</t>
  </si>
  <si>
    <t>Additional paid-in capital</t>
  </si>
  <si>
    <t>Retained earnings</t>
  </si>
  <si>
    <t>Accumulated other comprehensive loss</t>
  </si>
  <si>
    <t>Stockholders' equity before treasury stock</t>
  </si>
  <si>
    <t>Less - common stock in treasury, at cost (146,151 and 145,296 shares at March 31, 2016 and December 31, 2015, respectively)</t>
  </si>
  <si>
    <t>Total stockholders' equity</t>
  </si>
  <si>
    <t>Total liabilities and stockholders' equity</t>
  </si>
  <si>
    <t>Condensed Consolidated Balance Sheets (Unaudited) (Parenthetical) - USD ($) $ in Thousands</t>
  </si>
  <si>
    <t>Statement of Financial Position [Abstract]</t>
  </si>
  <si>
    <t>Accounts receivable, allowance</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mmon stock in treasury, shares</t>
  </si>
  <si>
    <t>Condensed Consolidated Statements Of Income (Unaudited) - USD ($) shares in Thousands, $ in Thousands</t>
  </si>
  <si>
    <t>Mar. 31, 2015</t>
  </si>
  <si>
    <t>Revenues:</t>
  </si>
  <si>
    <t>Product and licenses</t>
  </si>
  <si>
    <t>Software as a service</t>
  </si>
  <si>
    <t>License updates and maintenance</t>
  </si>
  <si>
    <t>Professional services</t>
  </si>
  <si>
    <t>Total net revenues</t>
  </si>
  <si>
    <t>Cost of net revenues:</t>
  </si>
  <si>
    <t>Cost of product and license revenues</t>
  </si>
  <si>
    <t>Cost of services and maintenance revenues</t>
  </si>
  <si>
    <t>Amortization of product related intangible assets</t>
  </si>
  <si>
    <t>Impairment of product related intangible assets</t>
  </si>
  <si>
    <t>Total cost of net revenues</t>
  </si>
  <si>
    <t>Gross margin</t>
  </si>
  <si>
    <t>Operating expenses:</t>
  </si>
  <si>
    <t>Research and development</t>
  </si>
  <si>
    <t>Sales, marketing and services</t>
  </si>
  <si>
    <t>General and administrative</t>
  </si>
  <si>
    <t>Amortization of other intangible assets</t>
  </si>
  <si>
    <t>Restructuring</t>
  </si>
  <si>
    <t>Separation</t>
  </si>
  <si>
    <t>Total operating expenses</t>
  </si>
  <si>
    <t>Income from operations</t>
  </si>
  <si>
    <t>Interest income</t>
  </si>
  <si>
    <t>Interest expense</t>
  </si>
  <si>
    <t>Other expense,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ondensed Consolidated Statements of Comprehensive Income (Unuaudited) - USD ($) $ in Thousands</t>
  </si>
  <si>
    <t>Statement of Comprehensive Income [Abstract]</t>
  </si>
  <si>
    <t>Available for sale securities:</t>
  </si>
  <si>
    <t>Change in net unrealized gains</t>
  </si>
  <si>
    <t>Less: reclassification adjustment for net (gains) losses included in net income</t>
  </si>
  <si>
    <t>Net change (net of tax effect)</t>
  </si>
  <si>
    <t>Cash flow hedges:</t>
  </si>
  <si>
    <t>Change in unrealized gains (losses)</t>
  </si>
  <si>
    <t>Less: reclassification adjustment for net losses included in net income</t>
  </si>
  <si>
    <t>Other comprehensive income</t>
  </si>
  <si>
    <t>Comprehensive income</t>
  </si>
  <si>
    <t>Condensed Consolidated Statements Of Cash Flows (Unaudited) - USD ($) $ in Thousands</t>
  </si>
  <si>
    <t>Operating Activities</t>
  </si>
  <si>
    <t>Adjustments to reconcile net income to net cash provided by operating activities:</t>
  </si>
  <si>
    <t>Depreciation, amortization and other</t>
  </si>
  <si>
    <t>Stock-based compensation expense</t>
  </si>
  <si>
    <t>Excess tax benefit from stock-based compensation</t>
  </si>
  <si>
    <t>Deferred income tax expense</t>
  </si>
  <si>
    <t>Effects of exchange rate changes on monetary assets and liabilities denominated in foreign currencies</t>
  </si>
  <si>
    <t>Other non-cash items</t>
  </si>
  <si>
    <t>Total adjustments to reconcile net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Cash paid for acquisitions, net of cash acquired</t>
  </si>
  <si>
    <t>Cash paid for licensing agreements and technology</t>
  </si>
  <si>
    <t>Other</t>
  </si>
  <si>
    <t>Net cash used in investing activities</t>
  </si>
  <si>
    <t>Financing Activities</t>
  </si>
  <si>
    <t>Proceeds from issuance of common stock under stock-based compensation plans</t>
  </si>
  <si>
    <t>Proceeds from credit facility</t>
  </si>
  <si>
    <t>Repayment of acquired debt</t>
  </si>
  <si>
    <t>Stock repurchases, net</t>
  </si>
  <si>
    <t>Cash paid for tax withholding on vested stock award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densed consolidated financial statements of Citrix Systems, Inc. (the “Company”) have been prepared in accordance with accounting principles generally accepted in the United States for interim financial information and with the instructions to Form 10-Q and Rule 10-01 of Regulation S-X. Accordingly, they do not include all of the information and notes required by accounting principles generally accepted in the United States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and accompanying notes. The results of operations for the periods presented are not necessarily indicative of the results expected for the full year or for any future period partially because of the seasonality of the Company’s business. Historically, the Company’s revenue for the fourth quarter of any year is typically higher than the revenue for the first quarter of the subsequent year. The information included in these condensed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15 . The condensed consolidated financial statements of the Company include the accounts of its wholly-owned subsidiaries in the Americas, Europe, the Middle East and Africa (“EMEA”), and Asia-Pacific. All significant transactions and balances between the Company and its subsidiaries have been eliminated in consolidation. As part of its continued transformation, effective January 1, 2016, the Company reorganized a part of its business by creating a new Cloud Services business unit that primarily includes the ShareFile product line. Prior to 2016, the ShareFile product line was included within the Company's Workflow Cloud products under the Mobility Apps segment. The Company's management has changed how it views the business primarily due to operational initiatives announced in 2015, which include increased emphasis and investments in core enterprise products for secure and reliable application and data delivery. As a result, the Company realigned its Cloud Services products and services to be included in the Enterprise and Service Provider segment effective January 1, 2016 in contemplation of the strategic shift and the proposed spin-off of the GoTo family of products. See Note 18 for more information on the Company's proposed spin-off. The Company’s revenues are derived from its Enterprise and Service Provider products, which primarily include its Workspace Services, Delivery Networking and Cloud Services products and related license updates and maintenance and professional services, and from its Mobility Apps products, which primarily include Communications Cloud and Workflow Cloud products. Enterprise and Service Provider and Mobility Apps business units constitute the Company's two reportable segments. See Note 9 for more information on the Company's segments.</t>
  </si>
  <si>
    <t>Significant Accounting Policies</t>
  </si>
  <si>
    <t>Accounting Policies [Abstract]</t>
  </si>
  <si>
    <t>SIGNIFICANT ACCOUNTING POLICIES</t>
  </si>
  <si>
    <t>SIGNIFICANT ACCOUNTING POLICIES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fair value of convertible senior notes, the provision for lease losses, the provision for income taxes and the amortization and depreciation periods for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 Available-for-sale Investments Short-term and long-term available-for-sale investments as of March 31, 2016 and December 31, 2015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5 for investment information. Revenue Recognition Net revenues include the following categories: Product and licenses, SaaS, License updates and maintenance and Professional services. Product and licenses revenues primarily represent fees related to the licensing of the Company’s software and hardware appliances. These revenues are reflected net of sales allowances, cooperative advertising agreements, partner incentive programs and provisions for returns. SaaS revenues consist primarily of fees related to online service agreements, which are recognized ratably over the contract term, which is typically 12 months. In addition, SaaS revenues may also include set-up fees, which are recognized ratably over the contract term or the expected customer life, whichever is longer. License updates and maintenance revenues consist of fees related to the Subscription Advantage program and maintenance fees, which include technical support and hardware and software maintenance. Subscription Advantage is a renewable program that provides subscribers with immediate access to software upgrades, enhancements and maintenance releases when and if they become available during the term of the contract. Subscription Advantage and maintenance fees are recognized ratably over the term of the contract, which is typically 12 to 24 months. The Company capitalizes certain third-party commissions related to Subscription Advantage, maintenance and support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when and if they become available, and replacement of malfunctioning appliances. Dedicated account management is available as an add-on to the program for a higher level of service. Software maintenance includes unlimited technical support, immediate access to software upgrades, enhancements and maintenance releases when and if they become available during the term of the contract during the term of the contract. Professional services revenues are comprised of fees from consulting services related to the implementation of the Company’s products and fees from product training and certification, which are recognized as the services are provided.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The majority of the Company’s product and license revenue consists of revenue from the sale of software products.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 For hardware appliance and software transactions, the arrangement consideration is allocated to stand-alone software deliverables as a group and the non-software deliverables based on the relative selling prices using the selling price hierarchy in the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 The Citrix Service Provider ("CSP") program provides subscription-based services in which the CSP partners host software services to their end users. The fees from the CSP program are recognized based on usage and as the CSP services are provided to their end users. For the Company’s non-software transaction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 The Company’s Mobility Apps products and a majority of Cloud Services are considered hosted service arrangements per the authoritative guidance, or SaaS. Generally, the Company’s Mobility Apps products are sold separately and not bundled with the Enterprise and Service Provider business unit’s products and services. 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densed consolidated financial statements and have historically been within management’s expectations. Allowances for estimated product returns amounted to approximately $1.0 million and $1.4 million at March 31, 2016 and December 31, 2015 ,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 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Effective January 1, 2015, the functional currency of the Company’s wholly-owned foreign subsidiaries of its Mobility Apps business unit became the U.S. dollar as a result of a reorganization in the foreign subsidiaries' operations. Prior to January 1, 2015, the functional currency of the Company’s wholly-owned foreign subsidiaries of its Mobility Apps business unit was the currency of the country in which each subsidiary is located. The Company translated assets and liabilities of these foreign subsidiaries at exchange rates in effect at the balance sheet date and included accumulated net translation adjustments in equity as a component of Accumulated other comprehensive loss. The change in functional currency is applied on a prospective basis, therefore a ny gains and losses that were previously recorded in Accumulated other comprehensive loss remain unchanged from January 1, 2015.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See Note 9 for information on the Company's Enterprise and Service Provider and Mobility Apps business units. 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7 for further information regarding the Company’s stock-based compensation plans.</t>
  </si>
  <si>
    <t>Earnings Per Share</t>
  </si>
  <si>
    <t>Earnings Per Share [Abstract]</t>
  </si>
  <si>
    <t>EARNINGS PER SHARE</t>
  </si>
  <si>
    <t>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calculated using the treasury stock method) during the period they were outstanding. The following table sets forth the computation of basic and diluted net income per share (in thousands, except per share information): Three Months Ended March 31, 2016 2015 Numerator: Net income $ 83,463 $ 28,887 Denominator: Denominator for basic earnings per share - weighted-average shares outstanding 154,067 160,323 Effect of dilutive employee stock awards 1,878 1,713 Denominator for diluted earnings per share - weighted-average shares outstanding 155,945 162,036 Basic earnings per share $ 0.54 $ 0.18 Diluted earnings per share $ 0.54 $ 0.18 Anti-dilutive weighted-average shares from stock awards 1,202 3,651 The weighted-average number of shares outstanding used in the computation of basic and diluted earnings per share does not include the effect of the potential outstanding common stock from the Company's Convertible Senior Notes (the "Convertible Notes") and warrants. The effects of these potentially outstanding shares were not included in the calculation of diluted earnings per share because the effect would have been anti-dilutive. The Company uses the treasury stock method for calculating any potential dilutive effect of the conversion spread on its Convertible Notes on diluted earnings per share, if applicable, as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spread will have a dilutive impact on diluted earnings per share when the average market price of the Company’s common shares for a given period exceeds the conversion price of $90.00 per share. For the three months ended March 31, 2016 and 2015 , the Convertible Notes have been excluded from the computation of diluted earnings per share as the effect would be anti-dilutive since the conversion price of the Convertible Notes exceeded the average market price of the Company’s common stock. In addition, the Company uses the treasury stock method for calculating any potential dilutive effect related to the warrants. See Note 10 to the Company's condensed consolidated financial statements for detailed information on the Convertible Notes offering. Common shares potentially issuable of 1,104,819 from stock options for the three months ended March 31, 2016 are excluded from the calculation of diluted earnings per share because the weighted average exercise price of $79.72 was greater than the average market price of common stock for the period.</t>
  </si>
  <si>
    <t>Acquisitions and Divestitures</t>
  </si>
  <si>
    <t>Business Combinations [Abstract]</t>
  </si>
  <si>
    <t>ACQUISITIONS AND DIVESTITURES</t>
  </si>
  <si>
    <t>ACQUISITIONS AND DIVESTITURES 2016 Asset Acquisition On January 8, 2016, the Company acquired certain monitoring technology assets from a privately-held company for total cash consideration of $23.6 million ("2016 Asset Acquisition"). The acquisition provides a monitoring solution for Citrix's products as it relates to Microsoft Windows applications and desktop delivery. The identifiable intangible assets acquired related primarily to product technologies. 2016 Divestiture Effective February 29, 2016, the Company sold its CloudPlatform and CloudPortal Business Manager products to Persistent Telecom Solutions, Inc. The agreement included contingent consideration in the form of an earnout provision based on revenue for a period of five years following the closing date. Any income associated with the contingent consideration will be recognized if the earnout provisions are met. 2015 Acquisitions Sanbolic On January 8, 2015, the Company acquired all of the issued and outstanding securities of Sanbolic, Inc. (“Sanbolic”). The Company expected the Sanbolic technology would reduce the complexity of Microsoft Windows application delivery and desktop virtualization deployments. Sanbolic became part of the Company's Enterprise and Service Provider segment. The total cash consideration for this transaction was approximately $89.4 million , net of $0.2 million cash acquired. Transaction costs associated with the acquisition were $0.5 million , of which the Company expensed $0.2 million during the three months ended March 31, 2015 , and are included in General and administrative expense in the accompanying condensed consolidated statements of income. In addition, in connection with the acquisition, the Company assumed non-vested stock units which were converted into the right to receive, in the aggregate, up to 37,057 shares of the Company's common stock, for which the vesting period began on the closing of the transaction. During the fourth quarter of 2015, management performed a comprehensive operational review which included an evaluation of all of the Company's products. In connection with this review, management determined that the Sanbolic technology was a non-core solution and that the related product offerings will no longer be developed. As a result, the Company impaired the remaining carrying value of the intangible assets related to this acquisition in the fourth quarter of 2015. Grasshopper On May 18, 2015, the Company acquired all of the membership interests of Grasshopper Group, LLC (“Grasshopper”), a leading provider of cloud-based phone solutions for small businesses. With the acquisition, the Company will expand its breadth of communication and collaboration solutions for small businesses, including GoToMeeting, GoToTraining, GoToWebinar and OpenVoice. Grasshopper became part of the Mobility Apps segment. Total cash consideration for this transaction was approximately $161.5 million , net of $3.6 million cash acquired. Transaction costs associated with the acquisition were $0.3 million , all of which the Company expensed during the three months ended March 31, 2015 , and are included in General and administrative expense in the accompanying condensed consolidated statements of income. In addition, in connection with the acquisition, the Company assumed non-vested stock units which were converted into the right to receive, in the aggregate, up to 105,765 shares of the Company's common stock, for which the vesting period commenced on the closing of the transaction.</t>
  </si>
  <si>
    <t>Investments</t>
  </si>
  <si>
    <t>Investments [Abstract]</t>
  </si>
  <si>
    <t>INVESTMENTS</t>
  </si>
  <si>
    <t>INVESTMENTS Available-for-sale Investments Investments in available-for-sale securities at fair value were as follows for the periods ended (in thousands): March 31, 2016 December 31, 2015 Description of the Securities Amortized Cost Gross Unrealized Gains Gross Unrealized Losses Fair Value Amortized Cost Gross Unrealized Gains Gross Unrealized Losses Fair Value Agency securities $ 540,090 $ 1,057 $ (193 ) $ 540,954 $ 530,981 $ 757 $ (1,216 ) $ 530,522 Corporate securities 736,440 1,048 (645 ) 736,843 699,210 90 (1,929 ) 697,371 Municipal securities 3,889 22 (1 ) 3,910 14,872 14 (8 ) 14,878 Government securities 210,065 170 (4 ) 210,231 152,376 9 (340 ) 152,045 Total $ 1,490,484 $ 2,297 $ (843 ) $ 1,491,938 $ 1,397,439 $ 870 $ (3,493 ) $ 1,394,816 The change in net unrealized gains (losses) on available-for-sale securities recorded in Other comprehensive income includes unrealized gains (losses) that arose from changes in market value of specifically identified securities that were held during the period, gains (losses) that were previously unrealized, but have been recognized in current period net income due to sales, as well as prepayments of available-for-sale investments purchased at a premium. This reclassification has no effect on total comprehensive income or equity and was not material for all periods presented. See Note 13 for more information related to comprehensive income. The average remaining maturities of the Company’s short-term and long-term available-for-sale investments at March 31, 2016 were approximately seven months and three years, respectively. Realized Gains and Losses on Available-for-sale Investments For the three months ended March 31, 2016 and 2015 , the Company received proceeds from the sales of available-for-sale investments of $234.2 million and $432.9 million , respectively. The Company had realized gains on the sales of available-for-sale investments during the three months ended March 31, 2016 and 2015 , of $0.2 million and $0.1 million , respectively. For the three months ended March 31, 2016 and 2015 , the Company had realized losses on available-for-sale investments of $0.2 million and $0.2 million , respectively, primarily related to prepayments at par of securities purchased at a premium. All realized gains and losses related to the sales of available-for-sale investments are included in Other expense, net, in the accompanying condensed consolidated statements of income. Unrealized Losses on Available-for-Sale Investments The gross unrealized losses on the Company’s available-for-sale investments that are not deemed to be other-than-temporarily impaired as of March 31, 2016 and December 31, 2015 were $0.8 million and $3.5 million , respectively. Because the Company does not intend to sell any of its investments in an unrealized loss position and it is more likely than not that it will not be required to sell the securities before the recovery of its amortized cost basis, which may not occur until maturity, it does not consider the securities to be other-than-temporarily impaired. Cost Method Investments The Company held direct investments in privately-held companies of approximately $19.9 million as of March 31, 2016 and December 31, 2015 , which are accounted for based on the cost method and are included in Other assets in the accompanying condensed consolidated balance sheets. The Company periodically reviews these investments for impairment. If the Company determines that an other-than-temporary impairment has occurred, it will write-down the investment to its fair value. For the three months ended March 31, 2016 , certain cost method investments with a combined carrying value of $1.0 million were determined to be impaired and written down to their estimated fair value of $0.7 million . The $0.3 million impairment charge is included in Other expense, net in the accompanying condensed consolidated financial statements. For the three months ended March 31, 2015 , the Company determined that certain cost method investments were impaired and recorded a charge of $0.5 million , which was included in Other expense, net in the accompanying condensed consolidated statements of income.</t>
  </si>
  <si>
    <t>Fair Value Measurements</t>
  </si>
  <si>
    <t>Fair Value Disclosures [Abstract]</t>
  </si>
  <si>
    <t>FAIR VALUE MEASUREMENTS</t>
  </si>
  <si>
    <t>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Assets and Liabilities Measured at Fair Value on a Recurring Basis As of March 31, 2016 Quoted Prices In Active Markets for Identical Assets (Level 1) Significant Other Observable Inputs (Level 2) Significant Unobservable Inputs (Level 3) (In thousands) Assets: Cash and cash equivalents: Cash $ 235,431 $ 235,431 $ — $ — Money market funds 270,452 270,452 — — Corporate securities 7,423 — 7,423 — Available-for-sale securities: Agency securities 540,954 — 540,954 — Corporate securities 736,843 — 735,491 1,352 Municipal securities 3,910 — 3,910 — Government securities 210,231 — 210,231 — Prepaid expenses and other current assets: Foreign currency derivatives 3,836 — 3,836 — Total assets $ 2,009,080 $ 505,883 $ 1,501,845 $ 1,352 Accrued expenses and other current liabilities: Foreign currency derivatives 3,279 — 3,279 — Total liabilities $ 3,279 $ — $ 3,279 $ — As of December 31, 2015 Quoted Prices In Active Markets for Identical Assets (Level 1) Significant Other Observable Inputs (Level 2) Significant Unobservable Inputs (Level 3) (In thousands) Assets: Cash and cash equivalents: Cash $ 261,962 $ 261,962 $ — $ — Money market funds 102,968 102,968 — — Corporate securities 3,588 — 3,588 — Available-for-sale securities: Agency securities 530,522 — 530,522 — Corporate securities 697,371 — 695,809 1,562 Municipal securities 14,878 — 14,878 — Government securities 152,045 — 152,045 — Prepaid expenses and other current assets: Foreign currency derivatives 1,063 — 1,063 — Total assets $ 1,764,397 $ 364,930 $ 1,397,905 $ 1,562 Accrued expenses and other current liabilities: Foreign currency derivatives 3,678 — 3,678 — Total liabilities $ 3,678 $ — $ 3,678 $ —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all of its fixed income available-for-sale securities as Level 2. The Company measures its cash flow hedges, which are classified as Prepaid expenses and other current assets and Accrued expenses and other current liabilities, at fair value based on indicative prices in active markets (Level 2 inputs). Assets Measured at Fair Value on a Non-recurring Basis Using Significant Unobservable Inputs (Level 3) During the three months ended March 31, 2016 , certain cost method investments with a combined carrying value of $1.0 million were determined to be impaired and written down to their estimated fair value of $0.7 million . The $0.3 million impairment charge is included in Other expense, net in the accompanying condensed consolidated financial statements. For the three months ended March 31, 2015 , the Company determined that certain cost method investments were impaired and recorded a charge of $0.5 million which was included in Other expense, net in the accompanying condensed consolidated financial statements. In determining the fair value of cost method investments, the Company considers many factors including but not limited to operating performance of the investee, the amount of cash that the investee has on-hand, the ability to obtain additional financing and the overall market conditions in which the investee operates. The fair value of the cost method investments represent a Level 3 valuation as the assumptions used in valuing these investments were not directly or indirectly observable.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These non-recurring fair value measurements are categorized as Level 3 significant unobservable inputs. See Note 8 to the Company's condensed consolidated financial statements for detailed information related to Goodwill and Other Intangible Assets. In connection with the change in segment composition, during the first quarter of 2016, the Company performed an assessment of its goodwill reporting units and determined that the recent Cloud Services reorganization resulted in the identification of three goodwill reporting units. The identification of these reporting units triggered a reallocation of goodwill as of January 1, 2016 based on the relative fair value approach. The fair value of each reporting unit was determined using a combination of the market approach and the income approach. Under the market approach, fair value is based on revenue and earnings multiples for guideline public companies and guideline transactions in the reporting unit's peer group. Specific to the income approach, key assumptions used include forecasts of revenue and expenses over an extended period of time, tax rates, long term growth rates and estimated costs of debt and equity capital to discount the projected cash flows. This non-recurring fair value measurement was categorized as Level 3, as significant unobservable inputs were used in the valuation analysis. Certain of these assumptions involve significant judgment, are based on management’s estimate of current and forecasted market conditions and are sensitive and susceptible to change. For Level 3 measurements, significant increases or decreases in long-term growth rates or discount rates in isolation or in combination could result in a significantly lower or higher fair value measurement. See Note 8 to the Company's condensed consolidated financial statements for detailed information related to Goodwill and Other Intangible Assets. Additional Disclosures Regarding Fair Value Measurements The carrying value of accounts receivable, accounts payable and accrued expenses approximate their fair value due to the short maturity of these items. As of March 31, 2016 , the fair value of the Convertible Notes, which was determined based on inputs that are observable in the market (Level 2) based on the closing trading price per $100 as of the last day of trading for the quarter ended March 31, 2016 , and carrying value of debt instruments (carrying value excludes the equity component of the Company’s Convertible Notes classified in equity) was as follows (in thousands): Fair Value Carrying Value Convertible Senior Notes $ 1,564,000 $ 1,320,240</t>
  </si>
  <si>
    <t>Stock-Based Compensation</t>
  </si>
  <si>
    <t>Disclosure of Compensation Related Costs, Share-based Payments [Abstract]</t>
  </si>
  <si>
    <t>STOCK-BASED COMPENSATION</t>
  </si>
  <si>
    <t>STOCK-BASED COMPENSATION The Company’s stock-based compensation program is a long-term retention program that is intended to attract and reward talented employees and align stockholder and employee interests. As of March 31, 2016 , the Company had one stock-based compensation plan under which it was granting equity awards. The Company is currently granting stock-based awards from its 2014 Equity Incentive Plan (the "2014 Plan"). In December 2014, the Company's Board of Directors approved the 2015 Employee Stock Purchase Plan (the “2015 ESPP”), which was approved by stockholders at the Company's Annual Meeting of Stockholders held on May 28, 2015. The 2015 ESPP has replaced the Company's Amended and Restated 2005 Employee Stock Purchase Plan (as amended, the "2005 ESPP"). In connection with certain of the Company’s acquisitions, the Company has assumed certain plans from acquired companies. The Company’s Board of Directors has provided that no new awards will be granted under the Company’s acquired stock plans. Awards previously granted under the Company's superseded and expired stock plans that are still outstanding typically expire between five and ten years from the date of grant and will continue to be subject to all the terms and conditions of such plans, as applicable. The Company’s superseded and expired stock plans include the Amended and Restated 2005 Equity Incentive Plan and the 2005 ESPP. 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SARs and ISOs are not currently being granted. Currently, the 2014 Plan provides for the issuance of 29,000,000 shares of common stock. In addition, shares of common stock underlying any awards granted under the Company’s Amended and Restated 2005 Equity Incentive Plan, as amended, that are forfeited, canceled or otherwise terminated (other than by exercise) are added to its shares of common stock available for issuance under the 2014 Plan.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March 31, 2016 , there were 22,786,674 shares of common stock reserved for issuance pursuant to the Company’s stock-based compensation plans including authorization under its 2014 Plan to grant stock-based awards covering 16,119,469 shares of common stock. Under the 2015 ESPP, all full-time and certain part-time employees of the Company are eligible to purchase common stock of the Company twice per year at the end of a six -month payment period (a “Payment Period”). During each Payment Period, eligible employees who so elect may authorize payroll deductions in an amount no less than 1% nor greater than 10% of his or her base pay for each payroll period in the Payment Period. At the end of each Payment Period, the accumulated deductions are used to purchase shares of common stock from the Company up to a maximum of 12,000 shares for any one employee during a Payment Period. Shares are purchased at a price equal to 85% of the fair market value of the Company's common stock, on either the first business day of the Payment Period or the last business day of the Payment Period, whichever is lower. Employees who, after exercising their rights to purchase shares of common stock in the 2015 ESPP, would own shares representing 5% or more of the voting power of the Company’s common stock, are ineligible to continue to participate under the 2015 ESPP. The 2015 ESPP provides for the issuance of a maximum of 16,000,000 shares of common stock. As of March 31, 2016 , 3,872,661 shares had been issued under the 2005 ESPP. As of March 31, 2016 , 527,367 shares have been issued under the 2015 ESPP. The Company recorded stock-based compensation costs related to its employee stock purchase plans of $2.7 million and $1.6 million for the three months ended March 31, 2016 and 2015 , respectively. The Company used the Black-Scholes model to estimate the fair value of its Employee Stock Purchase Plan awards with the following weighted-average assumptions: Three Months Ended March 31, 2016 Expected volatility factor 0.41 Risk free interest rate 0.35 % Expected dividend yield 0 % Expected life (in years) 0.5 The Company determined the expected volatility factor by considering the implied volatility in six-month market-traded options of the Company's common stock based on third 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ompany's expected dividend yield input was zero as it has not historically paid, nor expects in the future to pay, cash dividends on its common stock. The expected term is based on the term of the purchase period for grants made under the ESPP. Stock-Based Compensation The detail of the total stock-based compensation recognized by income statement classification is as follows (in thousands): Three Months Ended Three Months Ended Income Statement Classifications March 31, 2016 March 31, 2015 Cost of services and maintenance revenues $ 770 $ 550 Research and development 10,076 13,257 Sales, marketing and services 12,390 10,696 General and administrative 18,861 9,708 Total $ 42,097 $ 34,211 Non-vested Stock Units Performance, Market Performance and Service Condition Stock Units In January 2016, the Company granted its Chief Executive Officer 220,235 non-vested stock units that vest based on certain target performance conditions; and in March 2016, the Company granted senior level employees 234,816 non-vested stock units that vest based on certain target performance conditions. The attainment level under the awards will be based on the Company's compound annualized total return to stockholders over a three -year performance period, with 100% of such stock units earned if the Company achieves total shareholder return of 10% over the performance period. Further, if the Company achieves annualized total shareholder return of less than 10% during the performance period, the awardees may earn all or a portion of the target award, but not in excess of 100% of such stock units, depending upon the Company’s relative total shareholder return compared to companies listed in the S&amp;P Computer Software Select Index. If the Company's compound annualized total shareholder return is 5% or above, the number of non-vested stock units earned will be based on interpolation, with the maximum number of non-vested stock units earned capped at 200% of the target number of non-vested stock units for a compound annualized total return to stockholders of 30% over a three-year performance period as set forth in the award agreement. Within sixty days following an interim measurement period of 18 months, the Compensation Committee will determine the number of restricted stock units that would be deemed earned based on performance to date, and up to 33% of the target award may be earned based on such performance; however, any stock units that are deemed earned will remain subject to continued service vesting until the end of the three-year performance period, or a change in control, if earlier. Within sixty days following the conclusion of the performance period, the Company’s Compensation Committee will determine the number of restricted stock units that would vest upon the final day of the performance period based on the Company’s performance during the period and in accordance with the terms of the award. On the vesting date, the greater of the full period restricted stock units, or the interim earned restricted stock units, will vest in one installment. In March 2015, the Company granted senior level employees non-vested stock unit awards representing, in the aggregate, 393,464 non-vested stock units that vest based on certain target market performance and service conditions. The number of non-vested stock units underlying the award will be determined within sixty days of the calendar year following the end of a three -year performance period ending December 31, 2017. The attainment level under the award will be based on the Company's total return to stockholders over the performance period compared to the return on the Nasdaq Composite Total Return Index (the "XCMP"). If the Company's return is positive and meets or exceeds the indexed return, the number of non-vested stock units earned will be based on interpolation, with the maximum number of non-vested stock units earned pursuant to the award capped at 200% of the target number of non-vested stock units set forth in the award agreement if the Company's return exceeds the indexed return by 40% or more. If the Company's return over the performance period is positive but underperforms the index, a number of non-vested stock units will be issued, below the target award, based on interpolation; however, no non-vested stock units will be issued if the Company's return underperforms the index by more than 20% over the performance period. In the event the Company's return to stockholders is negative but still meets or exceeds the indexed return, only 75% of the target award shall be issued.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one share of the Company's common stock. 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6 Grant January 2016 Grant March 2015 Grant Expected volatility factor 0.29 - 0.39 0.29 - 0.37 0.14 - 0.29 Risk free interest rate 0.91 % 1.10 % 0.85 % Expected dividend yield 0 % 0 % 0 % For the March 2016 and January 2016 grants, the range of expected volatilities utilized was based on the historical volatilities of the Company's common stock and the average of its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a 3.00 year period, which is commensurate with the awards’ performance period at the date of grant. The risk free interest rate was based on the implied yield available on U.S. Treasury zero-coupon issues with remaining terms equivalent to the performance period. The Company does not intend to pay dividends on its common stock in the foreseeable future. Accordingly, the Company used a dividend yield of zero in its model. The estimated fair value of each award as of the date of grant was $66.18 for the March 2016 grant and $49.68 for the January 2016 grant. For the March 2015 grant, the range of expected volatilities utilized was based on the historical volatilities of the Company's common stock and the XCMP. The Company chose to use historical volatility to value these awards because historical stock prices were used to develop the correlation coefficients between the Company and the XCMP in order to model the stock price movements. The volatilities used were calculated over a 2.76 year period, which was the remaining term of the performance period at the date of grant. The risk 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estimated fair value of the award as of the date of grant was $61.01 . Service Based Stock Units The Company also awards senior level employees, certain other employees and new non-employee directors non-vested stock units granted under the 2014 Plan that vest based on service. The majority of these non-vested stock unit awards generally vest 33.33% on each anniversary subsequent to the date of the award. The Company also assumes non-vested stock units in connection with certain of its acquisitions. The assumed awards have the same three year vesting schedule. Each non-vested stock unit, upon vesting, represents the right to receive one share of the Company’s common stock. In addition, the Company awards non-vested stock units to all of its continuing non-employee directors. These awards vest monthly in 12 equal installments based on service and, upon vesting, each stock unit represents the right to receive one share of the Company's common stock. Performance Stock Units During 2015, the Company awarded certain senior level employees non-vested performance stock units granted under the 2014 Plan. The number of non-vested stock units underlying each award will be determined within sixty days of the calendar year following completion of the one -year performance period ending December 31, 2016 and will be based on achievement of a specific corporate financial performance goal determined at the time of the award. The number of non-vested stock units issued will be based on a graduated slope, with the maximum number of non-vested stock units issuable pursuant to the award capped at 100% of the base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If the performance goals are not met, no compensation cost will be recognized and any previously recognized compensation cost will be reversed. Unrecognized Compensation Related to Stock Units As of March 31, 2016 , the number of all non-vested stock units outstanding, including market performance and service condition awards and service-based awards, including service-based awards assumed in connection with acquisitions, were 5,295,739 . As of March 31, 2016 , there was $311.6 million of total unrecognized compensation cost related to non-vested stock units. The unrecognized cost is expected to be recognized over a weighted-average period of 2.41 years. See Note 4 for more information regarding the Company's acquisitions. Non-vested Stock During the three months ended March 31, 2016 , the Company granted non-vested stock awards of 118,588 shares to certain executive officers which typically vest between one to three years from the date of grant, subject to the holder’s continued employment with the Company. Non-vested stock is issued and outstanding upon grant; however, award holders are restricted from selling the shares until they vest. If the vesting conditions are not met, the award will be forfeited. Compensation expense is measured based on the closing market price of the Company’s common stock at the date of grant and is recognized on a straight-line basis over the vesting period. For the three months ended March 31, 2016 , the Company recognized $2.6 million of stock-based compensation expense related to non-vested stock awards. At March 31, 2016 , there was approximately $12.3 million of total unrecognized compensation expense related to these awards, which is expected to be recognized over a weighted average period of 1.88 years.</t>
  </si>
  <si>
    <t>Goodwill And Other Intangible Assets</t>
  </si>
  <si>
    <t>Goodwill and Intangible Assets Disclosure [Abstract]</t>
  </si>
  <si>
    <t>GOODWILL AND OTHER INTANGIBLE ASSETS</t>
  </si>
  <si>
    <t>GOODWILL AND OTHER INTANGIBLE ASSETS Goodwill 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test analysis completed during the fourth quarter of 2015 . There were no indicators of impairment during the three months ended March 31, 2016 . See Note 4 for more information regarding the Company's acquisitions and Note 9 for more information regarding the Company's segments. As part of its continued transformation, effective January 1, 2016, the Company reorganized a part of its business by creating a new Cloud Services business unit, which resulted in a change in segment composition. In connection with this change, during the first quarter of 2016, the Company performed an assessment of its goodwill reporting units and determined that the recent Cloud Services reorganization resulted in the identification of three goodwill reporting units (Enterprise and Service Provider excluding Cloud Services, Cloud Services and Mobility Apps). The identification of these reporting units triggered a reallocation of goodwill as of January 1, 2016 based on the relative fair value approach. The Company’s reportable segments remain unchanged. The following table presents the change in goodwill allocated to the Company’s reportable segments during the three months ended March 31, 2016 (in thousands): Balance at January 1, 2016 Additions Other Balance at March 31, 2016 Enterprise and Service Provider $ 1,581,805 (1) $ — $ (490 ) (2) $ 1,581,315 Mobility Apps 380,917 (1) — — 380,917 Consolidated $ 1,962,722 $ — $ (490 ) $ 1,962,232 (1) Beginning balance as of January 1, 2016 adjusted to reflect the Company’s re-alignment of its reporting unit structure. The change resulted in a goodwill reallocation of $86.5 million from the Mobility Apps segment into the Enterprise and Service Provider segment. (2) Amount relates to goodwill associated with the sale of the Company’s CloudPlatform and CloudPortal Business Manager products. See Note 4 for more information regarding the Company's acquisitions and divestitures.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 Intangible assets consist of the following (in thousands): March 31, 2016 December 31, 2015 Gross Carrying Amount Accumulated Amortization Gross Carrying Amount Accumulated Amortization Product related intangible assets $ 605,301 $ 484,842 $ 589,847 $ 476,141 Other 445,693 284,356 447,816 278,104 Total $ 1,050,994 $ 769,198 $ 1,037,663 $ 754,245 Amortization of product-related intangible assets, which consists primarily of product-related technologies and patents, was $15.1 million and $18.4 million for the three months ended March 31, 2016 and 2015 , respectively, and is classified as a component of Cost of net revenues in the accompanying condensed consolidated statements of income. Amortization of other intangible assets, which consist primarily of customer relationships, trade names and covenants not to compete was $7.4 million and $9.4 million for the three months ended March 31, 2016 and 2015 , respectively, and is classified as a component of Operating expenses in the accompanying condensed consolidated statements of income. The Company monitors its intangible assets for indicators of impairment. If the Company determines that an impairment has occurred, it will write-down the intangible asset to its fair value.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Estimated future amortization expense of intangible assets with finite lives as of March 31, 2016 is as follows (in thousands): Year ending December 31, Amount 2016 (remaining nine months) $ 65,900 2017 67,796 2018 59,702 2019 37,690 2020 19,111 Thereafter 31,597 Total $ 281,796</t>
  </si>
  <si>
    <t>Segment Information</t>
  </si>
  <si>
    <t>Segment Reporting [Abstract]</t>
  </si>
  <si>
    <t>SEGMENT INFORMATION</t>
  </si>
  <si>
    <t>SEGMENT INFORMATION The Enterprise and Service Provider and the Mobility Apps business units constitute the Company’s two reportable segments. The Company does not engage in intercompany revenue transfers between segments. The Company’s chief operating decision maker (“CODM”) evaluates the Company’s performance based primarily on profitability from its Enterprise and Service Provider and Mobility Apps products. The Company's CEO is the CODM. Segment profit for each segment includes certain research and development, sales, marketing and services and general and administrative expenses directly attributable to the segment as well as other corporate costs allocated to the segment and excludes certain expenses that are managed outside of the reportable segments. Costs excluded from segment profit primarily consist of certain restructuring charges, stock-based compensation costs, charges or benefits related to significant litigation that are not anticipated to be ongoing costs, amortization of product related intangible assets, impairment of product related intangible assets, amortization of other intangible assets, net interest and other expense, net and separation costs. Accounting policies of the Company’s segments are the same as its consolidated accounting policies. As part of its continued transformation, effective January 1, 2016, the Company reorganized a part of its business by creating a new Cloud Services business unit that primarily includes the ShareFile product line. Prior to 2016, the ShareFile product line was included within the Company's Workflow Cloud products under the Mobility Apps segment. The Company's CODM has changed how it views the business primarily due to operational initiatives announced in 2015, which include increased emphasis and investments in core enterprise products for secure and reliable application and data delivery. As a result, the Company realigned its Cloud Services products and services to the Enterprise and Service Provider segment effective January 1, 2016 in contemplation of the strategic shift and the proposed spin-off of the GoTo family of products. See Note 18 for more information on the Company's proposed spin-off. In addition, previously reported segment results have been recast to conform to the 2016 presentation. Net revenues and segment profit, classified by the Company’s two reportable segments were as follows (in thousands): Three Months Ended March 31, 2016 2015 Net revenues: Enterprise and Service Provider $ 658,773 $ 613,125 Mobility Apps 166,905 147,677 Consolidated $ 825,678 $ 760,802 Segment profit: Enterprise and Service Provider $ 200,445 $ 118,456 Mobility Apps 35,868 28,631 Unallocated expenses (1) : Amortization and impairment of intangible assets (22,509 ) (28,173 ) Stock-based compensation (42,097 ) (34,211 ) Restructuring (46,065 ) (33,951 ) Separation costs (14,687 ) — Other — 982 Net interest and other expense, net (8,408 ) (16,137 ) Consolidated income before income taxes $ 102,547 $ 35,597 (1) Represents expenses presented to management on a consolidated basis only and not allocated to the operating segments. Revenues by Product Grouping Revenues by product grouping for the Company’s Enterprise and Service Provider and Mobility Apps business units were as follows (in thousands): Three Months Ended March 31, 2016 2015 Net revenues: Enterprise and Service Provider Workspace Services revenues (1) $ 400,916 $ 389,363 Delivery Networking revenues (2) 195,470 162,969 Cloud Services revenues (3) 29,732 21,777 Professional services (4) 32,607 36,860 Other 48 2,156 Total Enterprise and Service Provider revenues 658,773 613,125 Mobility Apps revenues 166,905 147,677 Total net revenues $ 825,678 $ 760,802 (1) Workspace Services revenues are primarily comprised of sales from the Company’s windows app delivery products, which include XenDesktop and XenApp, and the Company's mobile app delivery products, which include XenMobile and related license updates and maintenance and support. (2) Delivery Networking revenues primarily include NetScaler, ByteMobile Smart Capacity and CloudBridge products and related license updates and maintenance and support. (3) Cloud Services revenues primarily include ShareFile, Podio and Citrix Workspace Cloud products. (4) Professional services revenues are primarily comprised of revenues from consulting services and product training and certification services. Revenues by Geographic Location The following table presents revenues by segment and geographic location, for the following periods (in thousands): Three Months Ended March 31, 2016 2015 Net revenues: Enterprise and Service Provider Americas $ 388,686 $ 339,846 EMEA 206,931 204,682 Asia-Pacific 63,156 68,597 Total Enterprise and Service Provider revenues 658,773 613,125 Mobility Apps Americas 140,821 122,946 EMEA 21,086 19,812 Asia-Pacific 4,998 4,919 Total Mobility Apps revenues 166,905 147,677 Total net revenues $ 825,678 $ 760,802</t>
  </si>
  <si>
    <t>Convertible Senior Notes</t>
  </si>
  <si>
    <t>Debt Disclosure [Abstract]</t>
  </si>
  <si>
    <t>CONVERTIBLE SENIOR NOTES</t>
  </si>
  <si>
    <t>CONVERTIBLE SENIOR NOTES Convertible Notes Offering During 2014, the Company completed a private placement of approximately $1.44 billion principal amount of 0.500% Convertible Notes due 2019. The net proceeds from this offering were approximately $1.42 billion , after deducting the initial purchasers’ discounts and commissions and the estimated offering expenses payable by the Company. The Company used approximately $82.6 million of the net proceeds to pay the cost of the Bond Hedges described below (after such cost was partially offset by the proceeds to the Company from the Warrant Transactions described below). The Company used the remainder of the net proceeds from the offering and a portion of its existing cash and investments to purchase an aggregate of approximately $1.5 billion of its common stock, as authorized under its share repurchase program. The Company used approximately $101.0 million to purchase shares of common stock from certain purchasers of the Convertible Notes in privately negotiated transactions concurrently with the closing of the offering, and the remaining $1.4 billion to purchase additional shares of common stock through an Accelerated Share Repurchase ("ASR") which the Company entered into with Citibank, N.A. (the “ASR Counterparty”) on April 25, 2014 (the “ASR Agreement”). The Convertible Notes are governed by the terms of an indenture, dated as of April 30, 2014 (the “Indenture”), between the Company and Wilmington Trust, National Association, as trustee (the “Trustee”). The Convertible Notes are the senior unsecured obligations of the Company and bear interest at a rate of 0.500% per annum, payable semi-annually in arrears on April 15 and October 15 of each year. The Convertible Notes will mature on April 15, 2019, unless earlier repurchased or converted.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As of March 31, 2016 , none of the conditions allowing holders of the Notes to convert had been met. The conversion rate for the Convertible Notes is 11.1111 shares of common stock per $1,000 principal amount of Convertible Notes, which corresponds to a conversion price of approximately $90.00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3.0 percent per annum. The equity component is not remeasured as long as it continues to meet the conditions for equity classification. In accounting for the transaction costs related to the Convertible Note issuance, the Company allocated the total amount incurred to the liability and equity components based on their relative values. Issuance costs attributable to the $1.3 billion liability component are being amortized to expense over the term of the Convertible Notes, and issuance costs attributable to the $162.9 million equity component are included along with the equity component in stockholders' equity. Additionally, a deferred tax liability of $8.2 million related to a portion of the equity component transaction costs which are deductible for tax purposes is included in Other liabilities in the accompanying condensed consolidated balance sheets. The Convertible Notes consist of the following (in thousands): March 31, 2016 December 31, 2015 Liability component Principal $ 1,437,500 $ 1,437,500 Less: note discount and issuance costs (117,260 ) (126,429 ) Net carrying amount 1,320,240 1,311,071 Equity component * $ 162,869 $ 162,869 * Recorded in the condensed consolidated balance sheet within additional paid-in capital. The following table includes total interest expense recognized related to the Convertible Notes (in thousands): Three Months Ended March 31, 2016 2015 Contractual interest expense $ 1,797 $ 1,797 Amortization of debt issuance costs 1,009 982 Amortization of debt discount 8,161 7,920 $ 10,967 $ 10,699 See Note 6 to the Company's condensed consolidated financial statements for fair value disclosures related to the Company's Convertible Notes. Convertible Note Hedge and Warrant Transactions In connection with the pricing of the Convertible Notes, the Company entered into convertible note hedge transactions relating to approximately 16.0 million shares of common stock (the "Bond Hedges"), with JPMorgan Chase Bank, National Association, London Branch; Goldman, Sachs &amp; Co.; Bank of America, N.A.; and Royal Bank of Canada (the “Option Counterparties”) and also entered into separate warrant transactions (the "Initial Warrant Transactions") with each of the Option Counterparties relating to approximately 16.0 million shares of common stock.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120.00 per share. The Warrants will expire in ratable portions on a series of expiration dates commencing after the maturity of the Convertible Notes. The Bond Hedges and Warrants are not marked to market. The value of the Bond Hedges and Warrants were initially recorded in stockholders' equity and continue to be classified within stockholders' equity. As of March 31, 2016, no warrants have been exercised. Aside from the initial payment of a premium to the Option Counterparties under the Bond Hedges, which amount is partially offset by the receipt of a premium under the Warrant Transactions, the Company is not required to make any cash payments to the Option Counterparties under the Bond Hedges and will not receive any proceeds if the Warrants are exercised.</t>
  </si>
  <si>
    <t>Credit Facility</t>
  </si>
  <si>
    <t>CREDIT FACILITY</t>
  </si>
  <si>
    <t>CREDIT FACILITY Effective January 7, 2015, the Company entered into a Credit Facility with a group of financial institutions (the “Lenders”). The Credit Facility provides for a five year revolving line of credit in the aggregate amount of $250.0 million , subject to continued covenant compliance. The Company may elect to increase the revolving credit facility by up to $250.0 million if existing or new lenders provide additional revolving commitments in accordance with the terms of the Credit Agreement.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LIBOR plus 1.10% and adjusts in the range of 1.00% to 1.30% above LIBOR based on the ratio of the Company’s total debt to its adjusted earnings before interest, taxes, depreciation, amortization and certain other items (“EBITDA”) as defined in the agreement. In addition, the Company is required to pay a quarterly facility fee ranging from 0.125% to 0.20% of the aggregate revolving commitments under the Credit Facility and based on the ratio of the Company’s total debt to the Company’s consolidated EBITDA. As of March 31, 2015 , there was $95 million outstanding under the Credit Facility and the weighted average interest rate for the amounts outstanding under the Credit Facility was 1.71% . In April 2015, the Company repaid all amounts outstanding under the Credit Facility. As such, the amount outstanding was classified as Short-term debt in the accompanying condensed consolidated balance sheet. As of March 31, 2016 , there were no amounts outstanding under the Credit Facility. The Credit Agreement contains certain financial covenants that require the Company to maintain a consolidated leverage ratio of not more than 3.5 :1.0 and a consolidated interest coverage ratio of not less than 3.0 :1.0. In addition, the Credit Agreement contains customary affirmative and negative covenants, including covenants that limit or restrict the ability of the Company to grant liens, merge, dissolve or consolidate, dispose of all or substantially all of its assets, pay dividends during the existence of a default under the Credit Agreement, change its business and incur subsidiary indebtedness, in each case subject to customary exceptions for a credit facility of this size and type. The Company was in compliance with these covenants as of March 31, 2016 .</t>
  </si>
  <si>
    <t>Derivative Financial Instruments</t>
  </si>
  <si>
    <t>Derivative Instruments and Hedging Activities Disclosure [Abstract]</t>
  </si>
  <si>
    <t>DERIVATIVE FINANCIAL INSTRUMENTS</t>
  </si>
  <si>
    <t>DERIVATIVE FINANCIAL INSTRUMENTS Derivatives Designated as Hedging Instruments As of March 31, 2016 ,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12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The change in the derivative component in Accumulated other comprehensive loss includes unrealized gains or losses that arose from changes in market value of the effective portion of derivatives that were held during the period, and gains or losses that were previously unrealized but have been recognized in the same line item as the forecasted transaction in current period net income due to termination or maturities of derivative contracts. This reclassification has no effect on total comprehensive income or equity. The total cumulative unrealized gain on cash flow derivative instruments was $1.1 million at March 31, 2016 and the total cumulative unrealized loss on cash flow derivative instruments was $2.3 million at December 31, 2015 , and is included in Accumulated other comprehensive loss in the accompanying condensed consolidated balance sheets. See Note 13 for more information related to comprehensive income. The net unrealized gain as of March 31, 2016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 These contracts are not designated for hedge accounting treatment under the authoritative guidance. Accordingly, changes in the fair value of these contracts are recorded in Other expense, net. Fair Values of Derivative Instruments Asset Derivatives Liability Derivatives (In thousands) March 31, 2016 December 31, 2015 March 31, 2016 December 31, 2015 Derivatives Designated as Hedging Instruments Balance Sheet Location Fair Value Balance Sheet Location Fair Value Balance Sheet Location Fair Value Balance Sheet Location Fair Value Foreign currency forward contracts Prepaid expenses and other current assets $2,654 Prepaid expenses and other current assets $436 Accrued expenses and other current liabilities $1,434 Accrued expenses and other current liabilities $2,895 Asset Derivatives Liability Derivatives (In thousands) March 31, 2016 December 31, 2015 March 31, 2016 December 31, 2015 Derivatives Not Designated as Hedging Instruments Balance Sheet Location Fair Value Balance Sheet Location Fair Value Balance Sheet Location Fair Value Balance Sheet Location Fair Value Foreign currency forward contracts Prepaid expenses and other current assets $1,182 Prepaid expenses and other current assets $627 Accrued expenses and other current liabilities $1,845 Accrued expenses and other current liabilities $783 The Effect of Derivative Instruments on Financial Performance For the Three Months Ended March 31, (In thousands) Derivatives in Cash Flow Hedging Relationships Amount of Gain (Loss) Recognized in Other Comprehensive Income (Effective Portion) Location of Loss Reclassified Amount of Loss Reclassified from Accumulated Other Comprehensive Loss (Effective Portion) 2016 2015 2016 2015 Foreign currency forward contracts $ 3,387 $ (1,444 ) Operating expenses $ (1,165 ) $ (4,247 ) There was no material ineffectiveness in the Company’s foreign currency hedging program in the periods presented. For the Three Months Ended March 31, (In thousands) Derivatives Not Designated as Hedging Instruments Location of (Loss) Gain Recognized in Income on Derivative Amount of (Loss)Gain Recognized in Income on Derivative 2016 2015 Foreign currency forward contracts Other expense, net $ (1,973 ) $ 1,636 Outstanding Foreign Currency Forward Contracts As of March 31, 2016 , the Company had the following net notional foreign currency forward contracts outstanding (in thousands): Foreign Currency Currency Denomination Australian Dollar AUD 3,300 Brazilian Real BRL 5,700 Pounds Sterling GBP 8,567 Canadian Dollar CAD 2,175 Chinese Yuan Renminbi CNY 36,400 Danish Krone DKK 55,575 Euro EUR 6,999 Hong Kong Dollar HKD 36,625 Indian Rupee INR 436,247 Japanese Yen JPY 1,432,644 Singapore Dollar SGD 10,394 Swiss Franc CHF 37,500</t>
  </si>
  <si>
    <t>Comprehensive Income</t>
  </si>
  <si>
    <t>Equity [Abstract]</t>
  </si>
  <si>
    <t>COMPREHENSIVE INCOME</t>
  </si>
  <si>
    <t>COMPREHENSIVE INCOME The changes in Accumulated other comprehensive loss by component, net of tax, are as follows: Foreign currency Unrealized (loss) gain on available-for-sale securities Unrealized (loss) gain on derivative instruments Other comprehensive loss on pension liability Total (In thousands) Balance at December 31, 2015 $ (16,346 ) $ (2,900 ) $ (2,255 ) $ (7,026 ) $ (28,527 ) Other comprehensive income before reclassifications — 4,099 2,222 — 6,321 Amounts reclassified from accumulated other comprehensive loss — (22 ) 1,165 — 1,143 Net current period other comprehensive income — 4,077 3,387 — 7,464 Balance at March 31, 2016 $ (16,346 ) $ 1,177 $ 1,132 $ (7,026 ) $ (21,063 ) Income tax expense or benefit allocated to each component of other comprehensive loss is not material. Reclassifications out of Accumulated other comprehensive loss are as follows: For the Three Months Ended March 31, 2016 (In thousands) Details about accumulated other comprehensive loss components Amount reclassified from accumulated other comprehensive loss, net of tax Affected line item in the Condensed Consolidated Statements of Income Unrealized net gains on available-for-sale securities $ (22 ) Other expense, net Unrealized net losses on cash flow hedges 1,165 Operating expenses * $ 1,143 * Operating expenses amounts allocated to Research and development, Sales, marketing and services, and General and administrative are not individually significant.</t>
  </si>
  <si>
    <t>Income Taxes</t>
  </si>
  <si>
    <t>Income Tax Disclosure [Abstract]</t>
  </si>
  <si>
    <t>INCOME TAXES</t>
  </si>
  <si>
    <t>INCOME TAXES The Company’s net unrecognized tax benefits totaled approximately $56.3 million and $54.6 million as of March 31, 2016 and December 31, 2015 , respectively. All amounts included in the balance at March 31, 2016 for tax positions would affect the annual effective tax rate if recognized. The Company has $1.2 million accrued for the payment of interest and penalties as of March 31, 2016 . The Company and one or more of its subsidiaries are subject to federal income taxes in the United States, as well as income taxes of multiple state and foreign jurisdictions. With few exceptions, the Company is no longer subject to U.S. federal, state and local, or non-U.S. income tax examinations by tax authorities for years prior to 2012.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it is possible that the Company’s estimates of its tax liability and the realizability of its deferred tax assets could change in the future, which may result in additional tax liabilities and adversely affect the Company’s results of operations, financial condition and cash flows. At March 31, 2016 , the Company had approximately $202.9 million in net deferred tax asse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 During the quarter ended March 31, 2016 , the Company did not record a change in the Company's valuation allowance. The Company is required to estimate its income taxes in each of the jurisdictions in which it operates as part of the process of preparing its condensed consolidated financial statements. The Company maintains certain strategic management and operational activities in overseas subsidiaries and its foreign earnings are taxed at rates that are generally lower than in the United States. The Company does not expect to remit earnings from its foreign subsidiaries. The Company’s effective tax rate was approximately 18.6% and 18.9% for the three months ended March 31, 2016 and 2015 , respectively. The decrease in effective tax rate was not significant. The Company’s effective tax rate generally differs from the U.S. federal statutory rate of 35% due primarily to lower tax rates on earnings generated by the Company’s foreign operations that are taxed primarily in Switzerland. The Company has not provided for U.S. taxes for those earnings because it plans to reinvest all of those earnings indefinitely outside the United States. From time to time, there may be other items that impact the Company's effective tax rate, such as the items specific to the current period discussed above.</t>
  </si>
  <si>
    <t>Treasury Stock</t>
  </si>
  <si>
    <t>TREASURY STOCK</t>
  </si>
  <si>
    <t>TREASURY STOCK Stock Repurchase Program The Company’s Board of Directors authorized an ongoing stock repurchase program with a total repurchase authority granted to the Company of $6.3 billion , of which $400.0 million was approved in January 2016. The Company may use the approved dollar authority to repurchase stock at any time until the approved amount is exhausted. The objective of the Company’s stock repurchase program is to improve stockholders’ returns. At March 31, 2016 , approximately $404.0 million was available to repurchase common stock pursuant to the stock repurchase program. All shares repurchased are recorded as treasury stock. A portion of the funds used to repurchase stock over the course of the program was provided by net proceeds from the Convertible Notes offering, as well as proceeds from employee stock option exercises and the related tax benefit. The Company is authorized to make open market purchases of its common stock using general corporate funds through open market purchases, pursuant to a Rule 10b5-1 plan or in privately negotiated transactions. During the three months ended March 31, 2016 , the Company expended approximately $28.7 million on open market purchases under the stock repurchase program, repurchasing 426,300 shares of outstanding common stock at an average price of $67.30 . During the three months ended March 31, 2015 , the Company expended approximately $124.9 million on open market purchases under the stock repurchase program, repurchasing 1,982,115 shares of outstanding common stock at an average price of $63.03 . Shares for Tax Withholding During the three months ended March 31, 2016 , the Company withheld 428,838 shares from stock units that vested, totaling $32.9 million , to satisfy minimum tax withholding obligations that arose on the vesting of stock units. During the three months ended March 31, 2015 , the Company withheld 412,466 shares from stock units that vested, totaling $26.2 million , to satisfy minimum tax withholding obligations that arose on the vesting of stock units. These shares are reflected as treasury stock in the Company’s condensed consolidated balance sheets and the related cash outlays do not reduce the Company’s total stock repurchase authority.</t>
  </si>
  <si>
    <t>Commitments And Contingencies</t>
  </si>
  <si>
    <t>Commitments and Contingencies Disclosure [Abstract]</t>
  </si>
  <si>
    <t>COMMITMENTS AND CONTINGENCIES</t>
  </si>
  <si>
    <t>COMMITMENTS AND CONTINGENCIES Leases 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Other Matters referenced below, the amount of liability is not probable or the amount cannot be reasonably estimated; and, therefore, accruals have not been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In April 2014, John Calma, ostensibly on behalf of the Company, filed a shareholder derivative complaint against certain of the directors of the Company (and the Company as a nominal defendant) in the Court of Chancery of the State of Delaware. The complaint alleges breach of fiduciary duty, waste of corporate assets and unjust enrichment related to stock awards that they received under the Company's director compensation program. The complaint seeks the recovery of monetary damages and other relief for damages allegedly caused to the Company. The Company believes that its directors and the Company have meritorious defenses to these allegations and that it is not reasonably possible that the ultimate outcome of this suit will materially and adversely affect the Company's business, financial condition, results of operations or cash flows. Due to the nature of the Company's business, the Company is subject to patent infringement claims, including current suits against it or one or more of its wholly-owned subsidiaries alleging infringement by various Company products and services. The Company believes that it has meritorious defenses to the allegations made in its pending cases and intends to vigorously defend these lawsuits; however, it is unable currently to determine the ultimate outcome of these or similar matters or the potential exposure to loss, if any.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payments pursuant to these provisions. The Company has not identified any losses that are probable under these provisions and, accordingly, the Company has not recorded a liability related to these indemnification provisions.</t>
  </si>
  <si>
    <t>Restructuring and Related Activities [Abstract]</t>
  </si>
  <si>
    <t>RESTRUCTURING</t>
  </si>
  <si>
    <t>RESTRUCTURING 2015 Other Restructuring Program On November 17, 2015, the Company announced the implementation of a restructuring program designed to simplify the Company’s enterprise go-to-market motion and roles while improving coverage, reflect changes in the Company’s product focus, and balance resources with demand across the Company’s marketing, general and administration areas. The 2015 Other Restructuring Program eliminated approximately 700 full-time positions, of which 350 were communicated in 2015 and 350 in the first quarter of 2016. During the three months ended March 31, 2016 , the Company incurred costs of $39.1 million associated with the program. The majority of these charges are related to employee severance, outplacement, professional service fees, and facility closing costs. The majority of the activities related to the 2015 Other Restructuring Program were substantially completed as of the end of the first quarter of 2016. As of March 31, 2016 , total charges related to the 2015 Other Restructuring Program incurred since inception were $68.8 million . 2015 Restructuring Program On January 28, 2015, the Company announced the implementation of a restructuring program designed to increase strategic focus and operational efficiency and began to execute against the program in February 2015. As a result, the Company eliminated approximately 700 full-time positions in the first half of 2015. During the three months ended March 31, 2016 , the Company incurred $7.0 million primarily related to employee severance arrangements and the consolidation of leased facilities. The majority of the activities related to the 2015 Restructuring Program were substantially completed by the end of 2015. As of March 31, 2016 , total charges related to the 2015 Restructuring Program incurred since inception were $75.9 million . 2014 Restructuring Program During the first quarter of 2014, the Company announced the implementation of the 2014 Restructuring Program to better align resources to strategic initiatives. As a result, the Company reduced its headcount by approximately 325 full-time positions since inception. The pre-tax charges incurred were primarily related to severance and other costs directly related to the reduction of the Company's workforce. The activities under the 2014 Restructuring Program were substantially completed as of the end of the first quarter of 2015. As of March 31, 2016 , total charges related to the 2014 Restructuring Program incurred since inception were $22.2 million , primarily related to employee severance and related costs. Restructuring Charges by Segment Restructuring charges by segment consists of the following (in thousands): Three Months Ended March 31, 2016 2015 2014 Restructuring Program Enterprise and Service Provider $ — $ 834 Mobility Apps — 50 2015 Restructuring Program Enterprise and Service Provider 7,053 32,755 Mobility Apps (79 ) 312 2015 Other Restructuring Program Enterprise and Service Provider 38,503 — Mobility Apps 588 — Total restructuring charges $ 46,065 $ 33,951 Restructuring accruals The activity in the Company’s restructuring accruals for the three months ended March 31, 2016 is summarized as follows (in thousands): 2014 Restructuring Program 2015 Restructuring Program 2015 Other Restructuring Program Total Balance at January 1, 2016 $ 1,121 $ 22,694 $ 16,581 $ 40,396 Employee severance and related costs — 73 36,379 36,452 Consolidation of leased facilities — 6,980 2,712 9,692 Payments — (3,324 ) (36,701 ) (40,025 ) Reversal of previous charges — (79 ) — (79 ) Balance at March 31, 2016 $ 1,121 $ 26,344 $ 18,971 $ 46,436 As of March 31, 2016 , the $46.4 million in outstanding restructuring accruals primarily relates to the Enterprise and Service Provider segment.</t>
  </si>
  <si>
    <t>Proposed Spin-off Transaction</t>
  </si>
  <si>
    <t>PROPOSED SPIN-OFF TRANSACTION As announced in November 2015, the Company is pursuing a plan to spinoff its GoTo family of products into a separate, publicly traded company. The company established as a result of the spinoff will be made up of the following products and services: GoToAssist, GoToMeeting, GoToMyPC, GoToTraining, GoToWebinar, Grasshopper and OpenVoice. The proposed separation, which is intended to be a tax-free spinoff to the Company's stockholders, is expected to be completed in the second half of 2016. Upon completion of the separation, Chris Hylen, who currently serves as the Company's Senior Vice President and General Manager of the Mobility Apps business unit, will serve as Chief Executive Officer of the new spinoff company. The proposed spinoff is subject to certain conditions, including, among others, obtaining final approval from the Company's Board of Directors, receipt of a favorable opinion and/or rulings with respect to the tax-free nature of the transaction for federal income tax purposes and the effectiveness of a Form 10 filing with the SEC. The Company expects to incur significant costs in connection with the planned separation of its GoTo business. These costs relate primarily to third-party advisory and consulting services, retention payments to certain employees, incremental stock-based compensation and other costs directly related to the separation. Costs related to employee retention or stock-based compensation are classified on a basis consistent with their regular compensation charges and included within Cost of net revenues, Research and development, Sales, marketing and services, or General and administrative expense in the condensed consolidated statements of income as applicable. Costs other than those related to employees are included within Separation expense in the condensed consolidated statements of income. During the quarter ended March 31, 2016 , the Company incurred approximately $14.7 million related to separation costs. The Company expects to incur additional separation costs in 2016 until it completes the separation of the GoTo business. The Company currently expects to incur, in the aggregate, approximately $100.0 million to $110.0 million in separation costs, although that estimate is subject to a number of assumptions and uncertainties and the actual amount of separation costs could differ materially from this estimate. These estimates do not include potential tax related charges or potential capital expenditures which may be incurred related to the proposed transaction. These additional costs could be significant.</t>
  </si>
  <si>
    <t>Recent Accounting Pronouncements</t>
  </si>
  <si>
    <t>RECENT ACCOUNTING PRONOUNCEMENTS</t>
  </si>
  <si>
    <t>RECENT ACCOUNTING PRONOUNCEMENTS In March 2016, the Financial Accounting Standards Board issued an accounting standard update on the accounting of stock-based compensation.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new guidance is effective for annual reporting periods beginning after December 15, 2016. Early adoption is permitted. The Company is currently evaluating the potential impact of this standard on its financial position and results of operations. In February 2016, the Financial Accounting Standards Board issued an accounting standard update on the accounting of leases. The new guidance requires that lessees in a leasing arrangement recognize a right-of-use asset and a lease liability for most leases (other than leases that meet the definition of a short-term lease). The liability will be equal to the present value of lease payments. The asset will be based on the liability, subject to adjustment, such as for initial direct costs. The new guidance is effective for annual reporting period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potential impact of this standard on its financial position and results of operations. In April 2015, the Financial Accounting Standards Board issued an accounting standard update on the presentation of debt issuance costs. The new guidance requires that debt issuance costs related to a recognized debt liability be presented in the balance sheet as a direct deduction from the carrying amount of that debt liability, consistent with debt discounts. The Company adopted this standard effective January 1, 2016. As of March 31, 2016, the Company classified deferred financing costs as a direct deduction from the carrying value of the long-term debt liability on the condensed consolidated balance sheets. Additionally, the Company retroactively adjusted the long-term debt liability presented as of December 31, 2015 by reducing the long-term debt liability by the amount of the deferred financing costs of $13.9 million and reducing the deferred financing costs asset included in other assets on the on the condensed consolidated balance sheets by a corresponding amount. The adoption of this standard did not have a material impact on the Company's consolidated financial position, results of operations and cash flows. In April 2015, Financial Accounting Standards Board issued an accounting standard update on customer's accounting for fees paid in a cloud computing arrangement. The amendments in this update provide guidance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Company adopted this standard effective January 1, 2016 on a prospective basis. Adoption of this standard did not have a material impact on the Company's financial position and results of operations. In May 2014, the Financial Accounting Standards Board issued an accounting standard update on revenue recognition . The new guidance creates a single, principle-based model for revenue recognition and expands and improves disclosures about revenue. In July 2015, the Financial Accounting Standards Board issued an accounting standard update that defers the effective date of the new revenue recognition standard by one year. The new guidance is effective for annual reporting periods beginning on or after December 15, 2017, and must be adopted using either a full retrospective approach for all periods presented in the period of adoption or a modified retrospective approach. The Company has initiated an assessment of its systems, data and processes related to the implementation of this accounting standard, which is expected to be completed during 2016. The Company is currently evaluating the potential impact of this standard on its financial position and results of operations.</t>
  </si>
  <si>
    <t>Significant Accounting Policies (Policy)</t>
  </si>
  <si>
    <t>Use of Estimates</t>
  </si>
  <si>
    <t>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fair value of convertible senior notes, the provision for lease losses, the provision for income taxes and the amortization and depreciation periods for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t>
  </si>
  <si>
    <t>Available-for-sale Investments</t>
  </si>
  <si>
    <t>Available-for-sale Investments Short-term and long-term available-for-sale investments as of March 31, 2016 and December 31, 2015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5 for investment information.</t>
  </si>
  <si>
    <t>Revenue Recognition</t>
  </si>
  <si>
    <t>Revenue Recognition Net revenues include the following categories: Product and licenses, SaaS, License updates and maintenance and Professional services. Product and licenses revenues primarily represent fees related to the licensing of the Company’s software and hardware appliances. These revenues are reflected net of sales allowances, cooperative advertising agreements, partner incentive programs and provisions for returns. SaaS revenues consist primarily of fees related to online service agreements, which are recognized ratably over the contract term, which is typically 12 months. In addition, SaaS revenues may also include set-up fees, which are recognized ratably over the contract term or the expected customer life, whichever is longer. License updates and maintenance revenues consist of fees related to the Subscription Advantage program and maintenance fees, which include technical support and hardware and software maintenance. Subscription Advantage is a renewable program that provides subscribers with immediate access to software upgrades, enhancements and maintenance releases when and if they become available during the term of the contract. Subscription Advantage and maintenance fees are recognized ratably over the term of the contract, which is typically 12 to 24 months. The Company capitalizes certain third-party commissions related to Subscription Advantage, maintenance and support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when and if they become available, and replacement of malfunctioning appliances. Dedicated account management is available as an add-on to the program for a higher level of service. Software maintenance includes unlimited technical support, immediate access to software upgrades, enhancements and maintenance releases when and if they become available during the term of the contract during the term of the contract. Professional services revenues are comprised of fees from consulting services related to the implementation of the Company’s products and fees from product training and certification, which are recognized as the services are provided.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The majority of the Company’s product and license revenue consists of revenue from the sale of software products.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 For hardware appliance and software transactions, the arrangement consideration is allocated to stand-alone software deliverables as a group and the non-software deliverables based on the relative selling prices using the selling price hierarchy in the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 The Citrix Service Provider ("CSP") program provides subscription-based services in which the CSP partners host software services to their end users. The fees from the CSP program are recognized based on usage and as the CSP services are provided to their end users. For the Company’s non-software transaction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 The Company’s Mobility Apps products and a majority of Cloud Services are considered hosted service arrangements per the authoritative guidance, or SaaS. Generally, the Company’s Mobility Apps products are sold separately and not bundled with the Enterprise and Service Provider business unit’s products and services. 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densed consolidated financial statements and have historically been within management’s expectations. Allowances for estimated product returns amounted to approximately $1.0 million and $1.4 million at March 31, 2016 and December 31, 2015 ,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t>
  </si>
  <si>
    <t>Foreign Currency</t>
  </si>
  <si>
    <t>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Effective January 1, 2015, the functional currency of the Company’s wholly-owned foreign subsidiaries of its Mobility Apps business unit became the U.S. dollar as a result of a reorganization in the foreign subsidiaries' operations. Prior to January 1, 2015, the functional currency of the Company’s wholly-owned foreign subsidiaries of its Mobility Apps business unit was the currency of the country in which each subsidiary is located. The Company translated assets and liabilities of these foreign subsidiaries at exchange rates in effect at the balance sheet date and included accumulated net translation adjustments in equity as a component of Accumulated other comprehensive loss. The change in functional currency is applied on a prospective basis, therefore a ny gains and losses that were previously recorded in Accumulated other comprehensive loss remain unchanged from January 1, 2015.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See Note 9 for information on the Company's Enterprise and Service Provider and Mobility Apps business units.</t>
  </si>
  <si>
    <t>Accounting for Stock-Based Compensation Plans</t>
  </si>
  <si>
    <t>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7 for further information regarding the Company’s stock-based compensation plans.</t>
  </si>
  <si>
    <t>Earnings Per Share (Tables)</t>
  </si>
  <si>
    <t>Net Income Per Share Basic And Diluted</t>
  </si>
  <si>
    <t>The following table sets forth the computation of basic and diluted net income per share (in thousands, except per share information): Three Months Ended March 31, 2016 2015 Numerator: Net income $ 83,463 $ 28,887 Denominator: Denominator for basic earnings per share - weighted-average shares outstanding 154,067 160,323 Effect of dilutive employee stock awards 1,878 1,713 Denominator for diluted earnings per share - weighted-average shares outstanding 155,945 162,036 Basic earnings per share $ 0.54 $ 0.18 Diluted earnings per share $ 0.54 $ 0.18 Anti-dilutive weighted-average shares from stock awards 1,202 3,651</t>
  </si>
  <si>
    <t>Investments (Tables)</t>
  </si>
  <si>
    <t>Schedule of investments in available-for-sale securities at fair values</t>
  </si>
  <si>
    <t>Investments in available-for-sale securities at fair value were as follows for the periods ended (in thousands): March 31, 2016 December 31, 2015 Description of the Securities Amortized Cost Gross Unrealized Gains Gross Unrealized Losses Fair Value Amortized Cost Gross Unrealized Gains Gross Unrealized Losses Fair Value Agency securities $ 540,090 $ 1,057 $ (193 ) $ 540,954 $ 530,981 $ 757 $ (1,216 ) $ 530,522 Corporate securities 736,440 1,048 (645 ) 736,843 699,210 90 (1,929 ) 697,371 Municipal securities 3,889 22 (1 ) 3,910 14,872 14 (8 ) 14,878 Government securities 210,065 170 (4 ) 210,231 152,376 9 (340 ) 152,045 Total $ 1,490,484 $ 2,297 $ (843 ) $ 1,491,938 $ 1,397,439 $ 870 $ (3,493 ) $ 1,394,816</t>
  </si>
  <si>
    <t>Fair Value Measurements (Tables)</t>
  </si>
  <si>
    <t>Assets And Liabilities Measured At Fair Value On A Recurring Basis</t>
  </si>
  <si>
    <t>Assets and Liabilities Measured at Fair Value on a Recurring Basis As of March 31, 2016 Quoted Prices In Active Markets for Identical Assets (Level 1) Significant Other Observable Inputs (Level 2) Significant Unobservable Inputs (Level 3) (In thousands) Assets: Cash and cash equivalents: Cash $ 235,431 $ 235,431 $ — $ — Money market funds 270,452 270,452 — — Corporate securities 7,423 — 7,423 — Available-for-sale securities: Agency securities 540,954 — 540,954 — Corporate securities 736,843 — 735,491 1,352 Municipal securities 3,910 — 3,910 — Government securities 210,231 — 210,231 — Prepaid expenses and other current assets: Foreign currency derivatives 3,836 — 3,836 — Total assets $ 2,009,080 $ 505,883 $ 1,501,845 $ 1,352 Accrued expenses and other current liabilities: Foreign currency derivatives 3,279 — 3,279 — Total liabilities $ 3,279 $ — $ 3,279 $ — As of December 31, 2015 Quoted Prices In Active Markets for Identical Assets (Level 1) Significant Other Observable Inputs (Level 2) Significant Unobservable Inputs (Level 3) (In thousands) Assets: Cash and cash equivalents: Cash $ 261,962 $ 261,962 $ — $ — Money market funds 102,968 102,968 — — Corporate securities 3,588 — 3,588 — Available-for-sale securities: Agency securities 530,522 — 530,522 — Corporate securities 697,371 — 695,809 1,562 Municipal securities 14,878 — 14,878 — Government securities 152,045 — 152,045 — Prepaid expenses and other current assets: Foreign currency derivatives 1,063 — 1,063 — Total assets $ 1,764,397 $ 364,930 $ 1,397,905 $ 1,562 Accrued expenses and other current liabilities: Foreign currency derivatives 3,678 — 3,678 — Total liabilities $ 3,678 $ — $ 3,678 $ —</t>
  </si>
  <si>
    <t>Fair Value, by Balance Sheet Grouping</t>
  </si>
  <si>
    <t>As of March 31, 2016 , the fair value of the Convertible Notes, which was determined based on inputs that are observable in the market (Level 2) based on the closing trading price per $100 as of the last day of trading for the quarter ended March 31, 2016 , and carrying value of debt instruments (carrying value excludes the equity component of the Company’s Convertible Notes classified in equity) was as follows (in thousands): Fair Value Carrying Value Convertible Senior Notes $ 1,564,000 $ 1,320,240</t>
  </si>
  <si>
    <t>Stock-Based Compensation (Tables)</t>
  </si>
  <si>
    <t>Schedule of Share-based Payment Award, Employee Stock Purchase Plan, Valuation Assumptions</t>
  </si>
  <si>
    <t>The Company used the Black-Scholes model to estimate the fair value of its Employee Stock Purchase Plan awards with the following weighted-average assumptions: Three Months Ended March 31, 2016 Expected volatility factor 0.41 Risk free interest rate 0.35 % Expected dividend yield 0 % Expected life (in years) 0.5</t>
  </si>
  <si>
    <t>Schedule of Total Stock-based Compensation Recognized by Income Statement Classification</t>
  </si>
  <si>
    <t>The detail of the total stock-based compensation recognized by income statement classification is as follows (in thousands): Three Months Ended Three Months Ended Income Statement Classifications March 31, 2016 March 31, 2015 Cost of services and maintenance revenues $ 770 $ 550 Research and development 10,076 13,257 Sales, marketing and services 12,390 10,696 General and administrative 18,861 9,708 Total $ 42,097 $ 34,211</t>
  </si>
  <si>
    <t>Schedule of Assumptions Used to Value Nonvested Share Grants</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6 Grant January 2016 Grant March 2015 Grant Expected volatility factor 0.29 - 0.39 0.29 - 0.37 0.14 - 0.29 Risk free interest rate 0.91 % 1.10 % 0.85 % Expected dividend yield 0 % 0 % 0 %</t>
  </si>
  <si>
    <t>Goodwill And Other Intangible Assets (Tables)</t>
  </si>
  <si>
    <t>Schedule Of The Change In Goodwill</t>
  </si>
  <si>
    <t xml:space="preserve">The following table presents the change in goodwill allocated to the Company’s reportable segments during the three months ended March 31, 2016 (in thousands): Balance at January 1, 2016 Additions Other Balance at March 31, 2016 Enterprise and Service Provider $ 1,581,805 (1) $ — $ (490 ) (2) $ 1,581,315 Mobility Apps 380,917 (1) — — 380,917 Consolidated $ 1,962,722 $ — $ (490 ) $ 1,962,232 (1) Beginning balance as of January 1, 2016 adjusted to reflect the Company’s re-alignment of its reporting unit structure. The change resulted in a goodwill reallocation of $86.5 million from the Mobility Apps segment into the Enterprise and Service Provider segment. (2) Amount relates to goodwill associated with the sale of the Company’s CloudPlatform and CloudPortal Business Manager products. See Note 4 for more information regarding the Company's acquisitions and divestitures. </t>
  </si>
  <si>
    <t>Schedule Of Intangible Assets</t>
  </si>
  <si>
    <t>Intangible assets consist of the following (in thousands): March 31, 2016 December 31, 2015 Gross Carrying Amount Accumulated Amortization Gross Carrying Amount Accumulated Amortization Product related intangible assets $ 605,301 $ 484,842 $ 589,847 $ 476,141 Other 445,693 284,356 447,816 278,104 Total $ 1,050,994 $ 769,198 $ 1,037,663 $ 754,245</t>
  </si>
  <si>
    <t>Schedule Of Estimated Future Amortization Expense</t>
  </si>
  <si>
    <t>Estimated future amortization expense of intangible assets with finite lives as of March 31, 2016 is as follows (in thousands): Year ending December 31, Amount 2016 (remaining nine months) $ 65,900 2017 67,796 2018 59,702 2019 37,690 2020 19,111 Thereafter 31,597 Total $ 281,796</t>
  </si>
  <si>
    <t>Segment Information (Tables)</t>
  </si>
  <si>
    <t>Net Revenues And Profit By Segment</t>
  </si>
  <si>
    <t>Net revenues and segment profit, classified by the Company’s two reportable segments were as follows (in thousands): Three Months Ended March 31, 2016 2015 Net revenues: Enterprise and Service Provider $ 658,773 $ 613,125 Mobility Apps 166,905 147,677 Consolidated $ 825,678 $ 760,802 Segment profit: Enterprise and Service Provider $ 200,445 $ 118,456 Mobility Apps 35,868 28,631 Unallocated expenses (1) : Amortization and impairment of intangible assets (22,509 ) (28,173 ) Stock-based compensation (42,097 ) (34,211 ) Restructuring (46,065 ) (33,951 ) Separation costs (14,687 ) — Other — 982 Net interest and other expense, net (8,408 ) (16,137 ) Consolidated income before income taxes $ 102,547 $ 35,597 (1) Represents expenses presented to management on a consolidated basis only and not allocated to the operating segments.</t>
  </si>
  <si>
    <t>Revenue by Product Grouping</t>
  </si>
  <si>
    <t>Revenues by product grouping for the Company’s Enterprise and Service Provider and Mobility Apps business units were as follows (in thousands): Three Months Ended March 31, 2016 2015 Net revenues: Enterprise and Service Provider Workspace Services revenues (1) $ 400,916 $ 389,363 Delivery Networking revenues (2) 195,470 162,969 Cloud Services revenues (3) 29,732 21,777 Professional services (4) 32,607 36,860 Other 48 2,156 Total Enterprise and Service Provider revenues 658,773 613,125 Mobility Apps revenues 166,905 147,677 Total net revenues $ 825,678 $ 760,802 (1) Workspace Services revenues are primarily comprised of sales from the Company’s windows app delivery products, which include XenDesktop and XenApp, and the Company's mobile app delivery products, which include XenMobile and related license updates and maintenance and support. (2) Delivery Networking revenues primarily include NetScaler, ByteMobile Smart Capacity and CloudBridge products and related license updates and maintenance and support. (3) Cloud Services revenues primarily include ShareFile, Podio and Citrix Workspace Cloud products. (4) Professional services revenues are primarily comprised of revenues from consulting services and product training and certification services.</t>
  </si>
  <si>
    <t>Revenue by Geographic Location</t>
  </si>
  <si>
    <t>The following table presents revenues by segment and geographic location, for the following periods (in thousands): Three Months Ended March 31, 2016 2015 Net revenues: Enterprise and Service Provider Americas $ 388,686 $ 339,846 EMEA 206,931 204,682 Asia-Pacific 63,156 68,597 Total Enterprise and Service Provider revenues 658,773 613,125 Mobility Apps Americas 140,821 122,946 EMEA 21,086 19,812 Asia-Pacific 4,998 4,919 Total Mobility Apps revenues 166,905 147,677 Total net revenues $ 825,678 $ 760,802</t>
  </si>
  <si>
    <t>Convertible Senior Notes (Tables)</t>
  </si>
  <si>
    <t>Convertible Debt</t>
  </si>
  <si>
    <t>The Convertible Notes consist of the following (in thousands): March 31, 2016 December 31, 2015 Liability component Principal $ 1,437,500 $ 1,437,500 Less: note discount and issuance costs (117,260 ) (126,429 ) Net carrying amount 1,320,240 1,311,071 Equity component * $ 162,869 $ 162,869 * Recorded in the condensed consolidated balance sheet within additional paid-in capital.</t>
  </si>
  <si>
    <t>Schedule of Interest Expense Recognized Related to Convertible Notes</t>
  </si>
  <si>
    <t>The following table includes total interest expense recognized related to the Convertible Notes (in thousands): Three Months Ended March 31, 2016 2015 Contractual interest expense $ 1,797 $ 1,797 Amortization of debt issuance costs 1,009 982 Amortization of debt discount 8,161 7,920 $ 10,967 $ 10,699</t>
  </si>
  <si>
    <t>Derivative Financial Instruments (Tables)</t>
  </si>
  <si>
    <t>Schedule Of The Fair Values Of Derivative Instruments</t>
  </si>
  <si>
    <t>Fair Values of Derivative Instruments Asset Derivatives Liability Derivatives (In thousands) March 31, 2016 December 31, 2015 March 31, 2016 December 31, 2015 Derivatives Designated as Hedging Instruments Balance Sheet Location Fair Value Balance Sheet Location Fair Value Balance Sheet Location Fair Value Balance Sheet Location Fair Value Foreign currency forward contracts Prepaid expenses and other current assets $2,654 Prepaid expenses and other current assets $436 Accrued expenses and other current liabilities $1,434 Accrued expenses and other current liabilities $2,895 Asset Derivatives Liability Derivatives (In thousands) March 31, 2016 December 31, 2015 March 31, 2016 December 31, 2015 Derivatives Not Designated as Hedging Instruments Balance Sheet Location Fair Value Balance Sheet Location Fair Value Balance Sheet Location Fair Value Balance Sheet Location Fair Value Foreign currency forward contracts Prepaid expenses and other current assets $1,182 Prepaid expenses and other current assets $627 Accrued expenses and other current liabilities $1,845 Accrued expenses and other current liabilities $783</t>
  </si>
  <si>
    <t>Schedule of Derivative Instruments, Effect on Other Comprehensive Income (Loss)</t>
  </si>
  <si>
    <t>The Effect of Derivative Instruments on Financial Performance For the Three Months Ended March 31, (In thousands) Derivatives in Cash Flow Hedging Relationships Amount of Gain (Loss) Recognized in Other Comprehensive Income (Effective Portion) Location of Loss Reclassified Amount of Loss Reclassified from Accumulated Other Comprehensive Loss (Effective Portion) 2016 2015 2016 2015 Foreign currency forward contracts $ 3,387 $ (1,444 ) Operating expenses $ (1,165 ) $ (4,247 )</t>
  </si>
  <si>
    <t>Schedule Of Effect Of Derivative Instruments On Financial Performance</t>
  </si>
  <si>
    <t xml:space="preserve"> For the Three Months Ended March 31, (In thousands) Derivatives Not Designated as Hedging Instruments Location of (Loss) Gain Recognized in Income on Derivative Amount of (Loss)Gain Recognized in Income on Derivative 2016 2015 Foreign currency forward contracts Other expense, net $ (1,973 ) $ 1,636</t>
  </si>
  <si>
    <t>Schedule Of Net Notional Foreign Currency Forward Contracts Outstanding</t>
  </si>
  <si>
    <t>As of March 31, 2016 , the Company had the following net notional foreign currency forward contracts outstanding (in thousands): Foreign Currency Currency Denomination Australian Dollar AUD 3,300 Brazilian Real BRL 5,700 Pounds Sterling GBP 8,567 Canadian Dollar CAD 2,175 Chinese Yuan Renminbi CNY 36,400 Danish Krone DKK 55,575 Euro EUR 6,999 Hong Kong Dollar HKD 36,625 Indian Rupee INR 436,247 Japanese Yen JPY 1,432,644 Singapore Dollar SGD 10,394 Swiss Franc CHF 37,500</t>
  </si>
  <si>
    <t>Comprehensive Income (Tables)</t>
  </si>
  <si>
    <t>Schedule of changes in accumulated other comprehensive income by component</t>
  </si>
  <si>
    <t>The changes in Accumulated other comprehensive loss by component, net of tax, are as follows: Foreign currency Unrealized (loss) gain on available-for-sale securities Unrealized (loss) gain on derivative instruments Other comprehensive loss on pension liability Total (In thousands) Balance at December 31, 2015 $ (16,346 ) $ (2,900 ) $ (2,255 ) $ (7,026 ) $ (28,527 ) Other comprehensive income before reclassifications — 4,099 2,222 — 6,321 Amounts reclassified from accumulated other comprehensive loss — (22 ) 1,165 — 1,143 Net current period other comprehensive income — 4,077 3,387 — 7,464 Balance at March 31, 2016 $ (16,346 ) $ 1,177 $ 1,132 $ (7,026 ) $ (21,063 )</t>
  </si>
  <si>
    <t>Schedule of reclassification out of accumulated other comprehensive income</t>
  </si>
  <si>
    <t>Reclassifications out of Accumulated other comprehensive loss are as follows: For the Three Months Ended March 31, 2016 (In thousands) Details about accumulated other comprehensive loss components Amount reclassified from accumulated other comprehensive loss, net of tax Affected line item in the Condensed Consolidated Statements of Income Unrealized net gains on available-for-sale securities $ (22 ) Other expense, net Unrealized net losses on cash flow hedges 1,165 Operating expenses * $ 1,143 * Operating expenses amounts allocated to Research and development, Sales, marketing and services, and General and administrative are not individually significant.</t>
  </si>
  <si>
    <t>Restructuring (Tables)</t>
  </si>
  <si>
    <t>Schedule of Restructuring Charges by Segment</t>
  </si>
  <si>
    <t>Restructuring charges by segment consists of the following (in thousands): Three Months Ended March 31, 2016 2015 2014 Restructuring Program Enterprise and Service Provider $ — $ 834 Mobility Apps — 50 2015 Restructuring Program Enterprise and Service Provider 7,053 32,755 Mobility Apps (79 ) 312 2015 Other Restructuring Program Enterprise and Service Provider 38,503 — Mobility Apps 588 — Total restructuring charges $ 46,065 $ 33,951</t>
  </si>
  <si>
    <t>Schedule of Restructuring Accruals</t>
  </si>
  <si>
    <t>The activity in the Company’s restructuring accruals for the three months ended March 31, 2016 is summarized as follows (in thousands): 2014 Restructuring Program 2015 Restructuring Program 2015 Other Restructuring Program Total Balance at January 1, 2016 $ 1,121 $ 22,694 $ 16,581 $ 40,396 Employee severance and related costs — 73 36,379 36,452 Consolidation of leased facilities — 6,980 2,712 9,692 Payments — (3,324 ) (36,701 ) (40,025 ) Reversal of previous charges — (79 ) — (79 ) Balance at March 31, 2016 $ 1,121 $ 26,344 $ 18,971 $ 46,436</t>
  </si>
  <si>
    <t>Basis Of Presentation (Details)</t>
  </si>
  <si>
    <t>Mar. 31, 2016segment</t>
  </si>
  <si>
    <t>Number of Reportable Segments</t>
  </si>
  <si>
    <t>Significant Accounting Policies (Narrative) (Details) - USD ($) $ in Millions</t>
  </si>
  <si>
    <t>Revenue Recognition, Multiple-deliverable Arrangements [Line Items]</t>
  </si>
  <si>
    <t>Allowance for estimated product returns</t>
  </si>
  <si>
    <t>Weighted Average [Member] | Online Service Agreements [Member]</t>
  </si>
  <si>
    <t>Revenue recognition, period for recognition</t>
  </si>
  <si>
    <t>12 months</t>
  </si>
  <si>
    <t>Minimum [Member] | License Update [Member]</t>
  </si>
  <si>
    <t>Maximum [Member] | License Update [Member]</t>
  </si>
  <si>
    <t>24 months</t>
  </si>
  <si>
    <t>Earnings Per Share (Details) - USD ($) $ / shares in Units, $ in Thousands</t>
  </si>
  <si>
    <t>Numerator:</t>
  </si>
  <si>
    <t>Denominator:</t>
  </si>
  <si>
    <t>Denominator for basic earnings per share - weighted-average shares outstanding</t>
  </si>
  <si>
    <t>Effect of dilutive employee stock awards</t>
  </si>
  <si>
    <t>Denominator for diluted earnings per share - weighted-average shares outstanding</t>
  </si>
  <si>
    <t>Basic earnings per share (in dollars per share)</t>
  </si>
  <si>
    <t>Diluted earnings per share (in dollars per share)</t>
  </si>
  <si>
    <t>Anti-dilutive weighted-average shares from stock awards</t>
  </si>
  <si>
    <t>Share Based Compensation Arrangements By Share Based Payment Award Options Excluded for Calculation of Diluted EPS Weighted Average Exercise Price</t>
  </si>
  <si>
    <t>Senior Notes Due 2019 [Member]</t>
  </si>
  <si>
    <t>Convertible debt, conversion price (in dollars per share)</t>
  </si>
  <si>
    <t>Equity Option [Member]</t>
  </si>
  <si>
    <t>Acquisitions and Divestitures (Narrative) (Details) - USD ($) $ in Millions</t>
  </si>
  <si>
    <t>Feb. 29, 2016</t>
  </si>
  <si>
    <t>Jan. 08, 2016</t>
  </si>
  <si>
    <t>May. 18, 2015</t>
  </si>
  <si>
    <t>Jan. 08, 2015</t>
  </si>
  <si>
    <t>Finite-Lived Intangible Assets [Line Items]</t>
  </si>
  <si>
    <t>Revenue period for earnout provision</t>
  </si>
  <si>
    <t>5 years</t>
  </si>
  <si>
    <t>2016 Asset Acquisition [Member]</t>
  </si>
  <si>
    <t>Finite-lived intangible assets acquired</t>
  </si>
  <si>
    <t>Sanbolic, Inc. [Member]</t>
  </si>
  <si>
    <t>Preliminary consideration</t>
  </si>
  <si>
    <t>Cash acquired in business combination</t>
  </si>
  <si>
    <t>Transaction costs</t>
  </si>
  <si>
    <t>Conversion of assumed non-vested stock units to shares of Company stock (shares)</t>
  </si>
  <si>
    <t>Grasshopper Group, LLC [Member]</t>
  </si>
  <si>
    <t>General and Administrative Expense [Member] | Sanbolic, Inc. [Member]</t>
  </si>
  <si>
    <t>Acquisition related costs</t>
  </si>
  <si>
    <t>General and Administrative Expense [Member] | Grasshopper Group, LLC [Member]</t>
  </si>
  <si>
    <t>Investments (Narrative) (Details) - USD ($) $ in Thousands</t>
  </si>
  <si>
    <t>Investment [Line Items]</t>
  </si>
  <si>
    <t>Average remaining maturities for short-term available for sale investments</t>
  </si>
  <si>
    <t>7 months</t>
  </si>
  <si>
    <t>Average remaining maturities for long-term available for sale investments</t>
  </si>
  <si>
    <t>3 years</t>
  </si>
  <si>
    <t>Proceeds from available-for-sale of investments</t>
  </si>
  <si>
    <t>Gross unrealized losses on available-for-sale investments</t>
  </si>
  <si>
    <t>Other Assets [Member]</t>
  </si>
  <si>
    <t>Cost method investments</t>
  </si>
  <si>
    <t>Other Income (Expense) [Member]</t>
  </si>
  <si>
    <t>Realized gains on the sales of available-for-sale investments</t>
  </si>
  <si>
    <t>Realized losses on the sales of available-for-sale investments</t>
  </si>
  <si>
    <t>Level 3 [Member] | Fair Value, Measurements, Nonrecurring [Member]</t>
  </si>
  <si>
    <t>Cost-method investments, carrying amount, evaluated for impairment</t>
  </si>
  <si>
    <t>Cost method investments, fair value after impairment</t>
  </si>
  <si>
    <t>Level 3 [Member] | Fair Value, Measurements, Nonrecurring [Member] | Other Income (Expense) [Member]</t>
  </si>
  <si>
    <t>Cost method investment, impairment charge included other income</t>
  </si>
  <si>
    <t>Investments (Schedule of Available-for-sale Securities) (Details) - USD ($) $ in Thousands</t>
  </si>
  <si>
    <t>Amortized Cost</t>
  </si>
  <si>
    <t>Gross Unrealized Gains</t>
  </si>
  <si>
    <t>Gross Unrealized Losses</t>
  </si>
  <si>
    <t>Fair Value</t>
  </si>
  <si>
    <t>Agency securities [Member]</t>
  </si>
  <si>
    <t>Corporate securities [Member]</t>
  </si>
  <si>
    <t>Municipal securities [Member]</t>
  </si>
  <si>
    <t>Government securities [Member]</t>
  </si>
  <si>
    <t>Fair Value Measurements (Assets And Liabilities Measured At Fair Value On A Recurring Basis) (Details) - Fair Value, Measurements, Recurring [Member] - USD ($) $ in Thousands</t>
  </si>
  <si>
    <t>Level 1 [Member]</t>
  </si>
  <si>
    <t>Assets, Fair Value Disclosure [Abstract]</t>
  </si>
  <si>
    <t>Liabilities, Fair Value Disclosure [Abstract]</t>
  </si>
  <si>
    <t>Total liabilities</t>
  </si>
  <si>
    <t>Level 2 [Member]</t>
  </si>
  <si>
    <t>Level 3 [Member]</t>
  </si>
  <si>
    <t>Cash and Cash Equivalents [Member] | Cash [Member] | Level 1 [Member]</t>
  </si>
  <si>
    <t>Cash and Cash Equivalents [Member] | Cash [Member] | Level 2 [Member]</t>
  </si>
  <si>
    <t>Cash and Cash Equivalents [Member] | Cash [Member] | Level 3 [Member]</t>
  </si>
  <si>
    <t>Cash and Cash Equivalents [Member] | Money Market Funds [Member] | Level 1 [Member]</t>
  </si>
  <si>
    <t>Cash and Cash Equivalents [Member] | Money Market Funds [Member] | Level 2 [Member]</t>
  </si>
  <si>
    <t>Cash and Cash Equivalents [Member] | Money Market Funds [Member] | Level 3 [Member]</t>
  </si>
  <si>
    <t>Cash and Cash Equivalents [Member] | Corporate Securities [Member] | Level 1 [Member]</t>
  </si>
  <si>
    <t>Cash and Cash Equivalents [Member] | Corporate Securities [Member] | Level 2 [Member]</t>
  </si>
  <si>
    <t>Cash and Cash Equivalents [Member] | Corporate Securities [Member] | Level 3 [Member]</t>
  </si>
  <si>
    <t>Available-for-sale Securities [Member] | Corporate Securities [Member] | Level 1 [Member]</t>
  </si>
  <si>
    <t>Available-for-sale securities</t>
  </si>
  <si>
    <t>Available-for-sale Securities [Member] | Corporate Securities [Member] | Level 2 [Member]</t>
  </si>
  <si>
    <t>Available-for-sale Securities [Member] | Corporate Securities [Member] | Level 3 [Member]</t>
  </si>
  <si>
    <t>Available-for-sale Securities [Member] | Agency Securities [Member] | Level 1 [Member]</t>
  </si>
  <si>
    <t>Available-for-sale Securities [Member] | Agency Securities [Member] | Level 2 [Member]</t>
  </si>
  <si>
    <t>Available-for-sale Securities [Member] | Agency Securities [Member] | Level 3 [Member]</t>
  </si>
  <si>
    <t>Available-for-sale Securities [Member] | Municipal securities [Member] | Level 1 [Member]</t>
  </si>
  <si>
    <t>Available-for-sale Securities [Member] | Municipal securities [Member] | Level 2 [Member]</t>
  </si>
  <si>
    <t>Available-for-sale Securities [Member] | Municipal securities [Member] | Level 3 [Member]</t>
  </si>
  <si>
    <t>Available-for-sale Securities [Member] | Government securities [Member] | Level 1 [Member]</t>
  </si>
  <si>
    <t>Available-for-sale Securities [Member] | Government securities [Member] | Level 2 [Member]</t>
  </si>
  <si>
    <t>Available-for-sale Securities [Member] | Government securities [Member] | Level 3 [Member]</t>
  </si>
  <si>
    <t>Accrued Expenses and Other Current Liabilities [Member] | Level 1 [Member]</t>
  </si>
  <si>
    <t>Foreign currency derivatives</t>
  </si>
  <si>
    <t>Accrued Expenses and Other Current Liabilities [Member] | Level 2 [Member]</t>
  </si>
  <si>
    <t>Accrued Expenses and Other Current Liabilities [Member] | Level 3 [Member]</t>
  </si>
  <si>
    <t>Foreign Exchange Contract [Member] | Prepaid Expenses and Other Current Assets [Member] | Level 1 [Member]</t>
  </si>
  <si>
    <t>Foreign Exchange Contract [Member] | Prepaid Expenses and Other Current Assets [Member] | Level 2 [Member]</t>
  </si>
  <si>
    <t>Foreign Exchange Contract [Member] | Prepaid Expenses and Other Current Assets [Member] | Level 3 [Member]</t>
  </si>
  <si>
    <t>Estimate of Fair Value Measurement [Member]</t>
  </si>
  <si>
    <t>Estimate of Fair Value Measurement [Member] | Cash and Cash Equivalents [Member] | Cash [Member]</t>
  </si>
  <si>
    <t>Estimate of Fair Value Measurement [Member] | Cash and Cash Equivalents [Member] | Money Market Funds [Member]</t>
  </si>
  <si>
    <t>Estimate of Fair Value Measurement [Member] | Cash and Cash Equivalents [Member] | Corporate Securities [Member]</t>
  </si>
  <si>
    <t>Estimate of Fair Value Measurement [Member] | Available-for-sale Securities [Member] | Corporate Securities [Member]</t>
  </si>
  <si>
    <t>Estimate of Fair Value Measurement [Member] | Available-for-sale Securities [Member] | Agency Securities [Member]</t>
  </si>
  <si>
    <t>Estimate of Fair Value Measurement [Member] | Available-for-sale Securities [Member] | Municipal securities [Member]</t>
  </si>
  <si>
    <t>Estimate of Fair Value Measurement [Member] | Available-for-sale Securities [Member] | Government securities [Member]</t>
  </si>
  <si>
    <t>Estimate of Fair Value Measurement [Member] | Accrued Expenses and Other Current Liabilities [Member]</t>
  </si>
  <si>
    <t>Estimate of Fair Value Measurement [Member] | Foreign Exchange Contract [Member] | Prepaid Expenses and Other Current Assets [Member]</t>
  </si>
  <si>
    <t>Fair Value Measurements (Assets and Liabilities on a Nonrecurring Basis) (Details) - Nonrecurring [Member] - Level 3 [Member] - USD ($) $ in Millions</t>
  </si>
  <si>
    <t>Fair Value, Assets and Liabilities Measured on Recurring and Nonrecurring Basis [Line Items]</t>
  </si>
  <si>
    <t>Fair Value Measurements (Additional Information Regarding Fair Value Measurements) (Details) - USD ($)</t>
  </si>
  <si>
    <t>Fair Value, Balance Sheet Grouping, Financial Statement Captions [Line Items]</t>
  </si>
  <si>
    <t>Level 2 [Member] | Fair Value [Member]</t>
  </si>
  <si>
    <t>Closing trading price per $100 as of the last day of trading for the quarter</t>
  </si>
  <si>
    <t>Senior Notes Due 2019 [Member] | Level 2 [Member] | Carrying Value [Member]</t>
  </si>
  <si>
    <t>Stock-Based Compensation (Narrative) (Details) $ / shares in Units, $ in Thousands</t>
  </si>
  <si>
    <t>1 Months Ended</t>
  </si>
  <si>
    <t>Mar. 31, 2016USD ($)plan$ / sharesshares</t>
  </si>
  <si>
    <t>Jan. 31, 2016$ / sharesshares</t>
  </si>
  <si>
    <t>Mar. 31, 2015$ / sharesshares</t>
  </si>
  <si>
    <t>Mar. 31, 2016USD ($)installmentplanshares</t>
  </si>
  <si>
    <t>Mar. 31, 2015USD ($)</t>
  </si>
  <si>
    <t>Share-based Compensation Arrangement by Share-based Payment Award [Line Items]</t>
  </si>
  <si>
    <t>Number of stock-based compensation plans offered | plan</t>
  </si>
  <si>
    <t>Stock-based compensation cost | $</t>
  </si>
  <si>
    <t>Performance Share Units [Member]</t>
  </si>
  <si>
    <t>Non-vested stock unit awards granted to senior level employees</t>
  </si>
  <si>
    <t>Performance period for grants</t>
  </si>
  <si>
    <t>Performance share maximum annualized shareholder return (percent)</t>
  </si>
  <si>
    <t>10.00%</t>
  </si>
  <si>
    <t>Performance share earned share cap based on maximum shareholder return (percent)</t>
  </si>
  <si>
    <t>100.00%</t>
  </si>
  <si>
    <t>Performance share minimum annualized shareholder return (percent)</t>
  </si>
  <si>
    <t>5.00%</t>
  </si>
  <si>
    <t>Performance share earned share cap based on minimum shareholder return (percent)</t>
  </si>
  <si>
    <t>200.00%</t>
  </si>
  <si>
    <t>Share-based Compensation Arrangement by Share-based Payment Award, Equity Instruments Other than Options, Target Shareholder Return, Percent, Maximum to attain 200%</t>
  </si>
  <si>
    <t>30.00%</t>
  </si>
  <si>
    <t>Performance share period to determine actual stock grant following end of interim measurement period</t>
  </si>
  <si>
    <t>60 days</t>
  </si>
  <si>
    <t>Performance share interim measurement period</t>
  </si>
  <si>
    <t>18 months</t>
  </si>
  <si>
    <t>Performance share earned share cap based on interim measurement period (percent)</t>
  </si>
  <si>
    <t>33.00%</t>
  </si>
  <si>
    <t>Period to determine actual stock grant following end of performance period</t>
  </si>
  <si>
    <t>Market and Service Condition Stock Units [Member]</t>
  </si>
  <si>
    <t>Maximum percentage of market and service condition stock units that will ultimately vest</t>
  </si>
  <si>
    <t>Percentage that Company's return exceeds indexed return</t>
  </si>
  <si>
    <t>40.00%</t>
  </si>
  <si>
    <t>Percentage that Company's return underperforms index</t>
  </si>
  <si>
    <t>20.00%</t>
  </si>
  <si>
    <t>Percent of award issued if return is negative but index is met</t>
  </si>
  <si>
    <t>75.00%</t>
  </si>
  <si>
    <t>Non-vested Stock Units [Member]</t>
  </si>
  <si>
    <t>Number of shares represented by each non-vested stock unit upon vesting</t>
  </si>
  <si>
    <t>Expected life (in years)</t>
  </si>
  <si>
    <t>2 years 9 months 3 days</t>
  </si>
  <si>
    <t>The estimated fair value of each award (in dollars per share) | $ / shares</t>
  </si>
  <si>
    <t>Share based awards granted and outstanding</t>
  </si>
  <si>
    <t>Total unrecognized compensation cost related to stock-based compensation | $</t>
  </si>
  <si>
    <t>Total unrecognized compensation cost recognition period</t>
  </si>
  <si>
    <t>2 years 4 months 29 days</t>
  </si>
  <si>
    <t>Superseded and Expired Stock Plans [Member] | Minimum [Member]</t>
  </si>
  <si>
    <t>Stock options vesting life assumed</t>
  </si>
  <si>
    <t>Superseded and Expired Stock Plans [Member] | Maximum [Member]</t>
  </si>
  <si>
    <t>10 years</t>
  </si>
  <si>
    <t>2014 Plan [Member] | Performance Share Units [Member]</t>
  </si>
  <si>
    <t>1 year</t>
  </si>
  <si>
    <t>2014 Plan [Member] | Non-vested Stock Units [Member]</t>
  </si>
  <si>
    <t>Award vesting period</t>
  </si>
  <si>
    <t>Number of shares per non-vested stock unit</t>
  </si>
  <si>
    <t>Stock-based compensation award vesting period, number of monthly installments | installment</t>
  </si>
  <si>
    <t>2014 Plan [Member] | Annual vesting on each anniversary [Member] | Non-vested Stock Units [Member]</t>
  </si>
  <si>
    <t>Award vesting percentage</t>
  </si>
  <si>
    <t>33.33%</t>
  </si>
  <si>
    <t>2015 ESPP Plan [Member]</t>
  </si>
  <si>
    <t>Shares authorized for issuance under the Plan</t>
  </si>
  <si>
    <t>Employee Stock Purchase Plan, payment period</t>
  </si>
  <si>
    <t>6 months</t>
  </si>
  <si>
    <t>Employee Stock Purchase Plan, maximum number of shares per period that employees can purchase</t>
  </si>
  <si>
    <t>Employee Stock Purchase Plan, purchase price as a percentage of fair market value</t>
  </si>
  <si>
    <t>85.00%</t>
  </si>
  <si>
    <t>Employee Stock Purchase Plan, employee disqualification, ownership percent of outstanding stock</t>
  </si>
  <si>
    <t>Employee Stock Purchase Plan, total shares issued under plan</t>
  </si>
  <si>
    <t>2015 ESPP Plan [Member] | Minimum [Member]</t>
  </si>
  <si>
    <t>Employee Stock Purchase Plan, option to purchase shares through payroll deduction, payroll deduction amount per pay period per employee, as a percentage of base pay</t>
  </si>
  <si>
    <t>1.00%</t>
  </si>
  <si>
    <t>2015 ESPP Plan [Member] | Maximum [Member]</t>
  </si>
  <si>
    <t>2005 ESPP [Member]</t>
  </si>
  <si>
    <t>ESPPs [Member]</t>
  </si>
  <si>
    <t>Common Stock [Member] | 2014 Plan [Member]</t>
  </si>
  <si>
    <t>Shares reserved for issuance under the stock-based compensation plans</t>
  </si>
  <si>
    <t>Shares available for grant under the 2014 Plan</t>
  </si>
  <si>
    <t>Executive Officers [Member] | Non-vested Stock Units [Member]</t>
  </si>
  <si>
    <t>1 year 10 months 18 days</t>
  </si>
  <si>
    <t>Total unrecognized compensation cost | $</t>
  </si>
  <si>
    <t>Executive Officers [Member] | Minimum [Member] | Non-vested Stock Units [Member]</t>
  </si>
  <si>
    <t>Executive Officers [Member] | Maximum [Member] | Non-vested Stock Units [Member]</t>
  </si>
  <si>
    <t>Chief Executive Officer [Member] | Performance Share Units [Member]</t>
  </si>
  <si>
    <t>Stock-Based Compensation (Detail Of The Total Stock-Based Compensation Recognized By Income Statement Classification) (Details) - USD ($) $ in Thousands</t>
  </si>
  <si>
    <t>Share-based Compensation Arrangement by Share-based Payment Award, Compensation Cost [Line Items]</t>
  </si>
  <si>
    <t>Cost of Services and Maintenance Revenues [Member]</t>
  </si>
  <si>
    <t>Research and Development [Member]</t>
  </si>
  <si>
    <t>Sales, Marketing and Services [Member]</t>
  </si>
  <si>
    <t>General and Administrative Expense [Member]</t>
  </si>
  <si>
    <t>Stock-Based Compensation (Assumptions Used To Value Option Grants, Stock Awards and ESPP Shares(Details)</t>
  </si>
  <si>
    <t>Jan. 31, 2016</t>
  </si>
  <si>
    <t>Share-based Compensation Arrangement by Share-based Payment Award, Fair Value Assumptions and Methodology [Abstract]</t>
  </si>
  <si>
    <t>Risk free interest rate</t>
  </si>
  <si>
    <t>0.91%</t>
  </si>
  <si>
    <t>1.10%</t>
  </si>
  <si>
    <t>0.85%</t>
  </si>
  <si>
    <t>Expected dividend yield</t>
  </si>
  <si>
    <t>0.00%</t>
  </si>
  <si>
    <t>Non-vested Stock Units [Member] | Minimum [Member]</t>
  </si>
  <si>
    <t>Expected volatility factor</t>
  </si>
  <si>
    <t>29.00%</t>
  </si>
  <si>
    <t>14.00%</t>
  </si>
  <si>
    <t>Non-vested Stock Units [Member] | Maximum [Member]</t>
  </si>
  <si>
    <t>39.00%</t>
  </si>
  <si>
    <t>37.00%</t>
  </si>
  <si>
    <t>41.00%</t>
  </si>
  <si>
    <t>0.35%</t>
  </si>
  <si>
    <t>Goodwill And Other Intangible Assets (Schedule Of Change In Goodwill) (Details) - USD ($) $ in Thousands</t>
  </si>
  <si>
    <t>Jan. 01, 2016</t>
  </si>
  <si>
    <t>Statement [Line Items]</t>
  </si>
  <si>
    <t>Reallocation of goodwill resulting from realignment within reportable segments</t>
  </si>
  <si>
    <t>Goodwill [Roll Forward]</t>
  </si>
  <si>
    <t>Balance at January 1, 2016</t>
  </si>
  <si>
    <t>Additions</t>
  </si>
  <si>
    <t>[1]</t>
  </si>
  <si>
    <t>Balance at March 31, 2016</t>
  </si>
  <si>
    <t>Enterprise and Service Provider [Member]</t>
  </si>
  <si>
    <t>[2]</t>
  </si>
  <si>
    <t>Mobility Apps [Member]</t>
  </si>
  <si>
    <t>Beginning balance as of January 1, 2016 adjusted to reflect the Company’s re-alignment of its reporting unit structure. The change resulted in a goodwill reallocation of $86.5 million from the Mobility Apps segment into the Enterprise and Service Provider segment.</t>
  </si>
  <si>
    <t>Amount relates to goodwill associated with the sale of the Company’s CloudPlatform and CloudPortal Business Manager products. See Note 4 for more information regarding the Company's acquisitions and divestitures.</t>
  </si>
  <si>
    <t>Goodwill And Other Intangible Assets (Schedule Of Intangible Assets) (Details) - USD ($) $ in Thousands</t>
  </si>
  <si>
    <t>Intangible Assets [Abstract]</t>
  </si>
  <si>
    <t>Gross carrying amount</t>
  </si>
  <si>
    <t>Accumulated amortization</t>
  </si>
  <si>
    <t>Product Related Intangible Assets [Member]</t>
  </si>
  <si>
    <t>Other [Member]</t>
  </si>
  <si>
    <t>Minimum [Member]</t>
  </si>
  <si>
    <t>Intangible asset life</t>
  </si>
  <si>
    <t>Maximum [Member]</t>
  </si>
  <si>
    <t>7 years</t>
  </si>
  <si>
    <t>Maximum [Member] | Patents [Member]</t>
  </si>
  <si>
    <t>Cost of net revenues [Member] | Product Related Intangible Assets [Member]</t>
  </si>
  <si>
    <t>Amortization expense</t>
  </si>
  <si>
    <t>Operating Expense [Member] | Other [Member]</t>
  </si>
  <si>
    <t>Goodwill And Other Intangible Assets (Schedule Of Estimated Future Amortization Expense) (Details) $ in Thousands</t>
  </si>
  <si>
    <t>Mar. 31, 2016USD ($)</t>
  </si>
  <si>
    <t>Finite-Lived Intangible Assets, Amortization Expense, Maturity Schedule [Abstract]</t>
  </si>
  <si>
    <t>2016 (remaining nine months)</t>
  </si>
  <si>
    <t>Thereafter</t>
  </si>
  <si>
    <t>Total</t>
  </si>
  <si>
    <t>Segment Information (Net Revenues And Profit By Segment) (Details) $ in Thousands</t>
  </si>
  <si>
    <t>Mar. 31, 2016USD ($)segment</t>
  </si>
  <si>
    <t>Segment Reporting Information [Line Items]</t>
  </si>
  <si>
    <t>Number of Reportable Segments | segment</t>
  </si>
  <si>
    <t>Net revenues</t>
  </si>
  <si>
    <t>Segment profit</t>
  </si>
  <si>
    <t>Stock-based compensation</t>
  </si>
  <si>
    <t>Separation costs</t>
  </si>
  <si>
    <t>Consolidated income before income taxes</t>
  </si>
  <si>
    <t>Operating Segments [Member] | Enterprise and Service Provider Division [Member]</t>
  </si>
  <si>
    <t>Operating Segments [Member] | Mobility Apps [Member]</t>
  </si>
  <si>
    <t>Segment Reconciling Items [Member]</t>
  </si>
  <si>
    <t>Amortization and impairment of intangible assets</t>
  </si>
  <si>
    <t>Net interest and other expense, net</t>
  </si>
  <si>
    <t>Represents expenses presented to management on a consolidated basis only and not allocated to the operating segments.</t>
  </si>
  <si>
    <t>Segment Information (Revenues By Product Grouping) (Details) - USD ($) $ in Thousands</t>
  </si>
  <si>
    <t>Operating Segments [Member] | Workspace Services revenues [Member] | Enterprise and Service Provider Division [Member]</t>
  </si>
  <si>
    <t>Operating Segments [Member] | Delivery Networking revenues [Member] | Enterprise and Service Provider Division [Member]</t>
  </si>
  <si>
    <t>Operating Segments [Member] | Cloud Services revenues [Member] | Enterprise and Service Provider Division [Member]</t>
  </si>
  <si>
    <t>[3]</t>
  </si>
  <si>
    <t>Operating Segments [Member] | Professional Services [Member] | Enterprise and Service Provider Division [Member]</t>
  </si>
  <si>
    <t>[4]</t>
  </si>
  <si>
    <t>Other Income [Member] | Operating Segments [Member] | Enterprise and Service Provider Division [Member]</t>
  </si>
  <si>
    <t>Workspace Services revenues are primarily comprised of sales from the Company’s windows app delivery products, which include XenDesktop and XenApp, and the Company's mobile app delivery products, which include XenMobile and related license updates and maintenance and support.</t>
  </si>
  <si>
    <t>Delivery Networking revenues primarily include NetScaler, ByteMobile Smart Capacity and CloudBridge products and related license updates and maintenance and support.</t>
  </si>
  <si>
    <t>Cloud Services revenues primarily include ShareFile, Podio and Citrix Workspace Cloud products.</t>
  </si>
  <si>
    <t>Professional services revenues are primarily comprised of revenues from consulting services and product training and certification services.</t>
  </si>
  <si>
    <t>Segment Information (Revenues By Geographic Location) (Details) - USD ($) $ in Thousands</t>
  </si>
  <si>
    <t>Revenues from External Customers and Long-Lived Assets [Line Items]</t>
  </si>
  <si>
    <t>Operating Segments [Member] | Enterprise and Service Provider Division [Member] | Americas [Member]</t>
  </si>
  <si>
    <t>Operating Segments [Member] | Enterprise and Service Provider Division [Member] | EMEA [Member]</t>
  </si>
  <si>
    <t>Operating Segments [Member] | Enterprise and Service Provider Division [Member] | Asia-Pacific [Member]</t>
  </si>
  <si>
    <t>Operating Segments [Member] | Mobility Apps [Member] | Americas [Member]</t>
  </si>
  <si>
    <t>Operating Segments [Member] | Mobility Apps [Member] | EMEA [Member]</t>
  </si>
  <si>
    <t>Operating Segments [Member] | Mobility Apps [Member] | Asia-Pacific [Member]</t>
  </si>
  <si>
    <t>Convertible Senior Notes (Narrative) (Details) - USD ($)</t>
  </si>
  <si>
    <t>Apr. 30, 2014</t>
  </si>
  <si>
    <t>Jun. 30, 2014</t>
  </si>
  <si>
    <t>Dec. 31, 2014</t>
  </si>
  <si>
    <t>Debt Instrument [Line Items]</t>
  </si>
  <si>
    <t>Amount used to repurchase stock</t>
  </si>
  <si>
    <t>Purchase From Accelerated Share Repurchase [Member]</t>
  </si>
  <si>
    <t>Stock repurchased during period, value</t>
  </si>
  <si>
    <t>Convertible debt</t>
  </si>
  <si>
    <t>Stated interest rate percentage</t>
  </si>
  <si>
    <t>0.50%</t>
  </si>
  <si>
    <t>Proceeds from convertible debt</t>
  </si>
  <si>
    <t>Payments for (proceeds from) hedge, investing activities</t>
  </si>
  <si>
    <t>Convertible debt, conversion ratio</t>
  </si>
  <si>
    <t>Debt instrument, face amount</t>
  </si>
  <si>
    <t>Repurchase price as a percent of principal amount</t>
  </si>
  <si>
    <t>Amortization of debt discount, effective interest method, percent</t>
  </si>
  <si>
    <t>3.00%</t>
  </si>
  <si>
    <t>Equity component</t>
  </si>
  <si>
    <t>Deferred tax liability, equity component</t>
  </si>
  <si>
    <t>Shares Of Common Stock Covered By Note Hedges</t>
  </si>
  <si>
    <t>Warrant transaction</t>
  </si>
  <si>
    <t>Class of Warrant or Right, Exercise Price of Warrants or Rights</t>
  </si>
  <si>
    <t>Warrants exercised (shares)</t>
  </si>
  <si>
    <t>Privately Negotiated Transaction [Member]</t>
  </si>
  <si>
    <t>Recorded in the condensed consolidated balance sheet within additional paid-in capital.</t>
  </si>
  <si>
    <t>Convertible Senior Notes (Details) - USD ($) $ in Thousands</t>
  </si>
  <si>
    <t>Net carrying amount</t>
  </si>
  <si>
    <t>Principal</t>
  </si>
  <si>
    <t>Less: note discount and issuance costs</t>
  </si>
  <si>
    <t>Convertible Notes - Schedule of Interest Expense (Details) - Senior Notes Due 2019 [Member] - USD ($) $ in Thousands</t>
  </si>
  <si>
    <t>Contractual interest expense</t>
  </si>
  <si>
    <t>Amortization of debt issuance costs</t>
  </si>
  <si>
    <t>Amortization of debt discount</t>
  </si>
  <si>
    <t>Debt Instrument, Interest Expense, Total</t>
  </si>
  <si>
    <t>Credit Facility (Details) - Line of Credit [Member]</t>
  </si>
  <si>
    <t>Jan. 07, 2015USD ($)</t>
  </si>
  <si>
    <t>Line of Credit Facility [Line Items]</t>
  </si>
  <si>
    <t>Term of credit facility</t>
  </si>
  <si>
    <t>Aggregate amount</t>
  </si>
  <si>
    <t>Additional borrowing capacity</t>
  </si>
  <si>
    <t>Weighted average interest rate (percent)</t>
  </si>
  <si>
    <t>1.71%</t>
  </si>
  <si>
    <t>Amount outstanding</t>
  </si>
  <si>
    <t>Consolidated leverage ratio</t>
  </si>
  <si>
    <t>Consolidated interest coverage ratio</t>
  </si>
  <si>
    <t>Letter of Credit [Member]</t>
  </si>
  <si>
    <t>Swing Line Loans [Member]</t>
  </si>
  <si>
    <t>LIBOR [Member]</t>
  </si>
  <si>
    <t>Basis spread on LIBOR (percent)</t>
  </si>
  <si>
    <t>Quarterly facility fee (percent)</t>
  </si>
  <si>
    <t>0.125%</t>
  </si>
  <si>
    <t>Minimum [Member] | LIBOR [Member]</t>
  </si>
  <si>
    <t>0.20%</t>
  </si>
  <si>
    <t>Maximum [Member] | LIBOR [Member]</t>
  </si>
  <si>
    <t>1.30%</t>
  </si>
  <si>
    <t>Derivative Financial Instruments (Narrative) (Details) - USD ($) $ in Millions</t>
  </si>
  <si>
    <t>Cash flow hedge instrument term, maximum</t>
  </si>
  <si>
    <t>Cumulative unrealized gain (loss) on cash flow derivative instruments in accumulated other comprehensive loss</t>
  </si>
  <si>
    <t>Derivative Financial Instruments (Schedule Of The Fair Values Of Derivative Instruments) (Details) - Cash Flow Hedging [Member] - Foreign Exchange Contract [Member] - Forward Contracts [Member] - USD ($) $ in Thousands</t>
  </si>
  <si>
    <t>Designated as Hedging Instrument [Member] | Prepaid Expenses and Other Current Assets [Member]</t>
  </si>
  <si>
    <t>Asset Derivatives</t>
  </si>
  <si>
    <t>Asset derivatives</t>
  </si>
  <si>
    <t>Designated as Hedging Instrument [Member] | Accrued Expenses and Other Current Liabilities [Member]</t>
  </si>
  <si>
    <t>Liability Derivatives</t>
  </si>
  <si>
    <t>Liability derivatives</t>
  </si>
  <si>
    <t>Not Designated as Hedging Instrument [Member] | Prepaid Expenses and Other Current Assets [Member]</t>
  </si>
  <si>
    <t>Not Designated as Hedging Instrument [Member] | Accrued Expenses and Other Current Liabilities [Member]</t>
  </si>
  <si>
    <t>Derivative Financial Instruments (Schedule Of Effect Of Derivative Instruments On Financial Performance) (Details) - Foreign Exchange Contract [Member] - Forward Contracts [Member] - USD ($) $ in Thousands</t>
  </si>
  <si>
    <t>Not Designated as Hedging Instrument [Member] | Other Expense, Net [Member]</t>
  </si>
  <si>
    <t>Derivative Instruments, Gain (Loss) [Line Items]</t>
  </si>
  <si>
    <t>Amount of Gain Recognized in Income on Derivative</t>
  </si>
  <si>
    <t>Cash Flow Hedging [Member] | Designated as Hedging Instrument [Member]</t>
  </si>
  <si>
    <t>Amount of Gain (Loss) Recognized in Other Comprehensive Income (Effective Portion)</t>
  </si>
  <si>
    <t>Cash Flow Hedging [Member] | Designated as Hedging Instrument [Member] | Operating Expense [Member]</t>
  </si>
  <si>
    <t>Amount of Loss Reclassified from Accumulated Other Comprehensive Loss (Effective Portion)</t>
  </si>
  <si>
    <t>Derivative Financial Instruments (Schedule Of Net Notional Foreign Currency Forward Contracts Outstanding) (Details) - Mar. 31, 2016 € in Thousands, ₨ in Thousands, ¥ in Thousands, ¥ in Thousands, £ in Thousands, SGD in Thousands, SFr in Thousands, HKD in Thousands, DKK in Thousands, CAD in Thousands, BRL in Thousands, AUD in Thousands</t>
  </si>
  <si>
    <t>SGD</t>
  </si>
  <si>
    <t>INR (₨)</t>
  </si>
  <si>
    <t>DKK</t>
  </si>
  <si>
    <t>GBP (£)</t>
  </si>
  <si>
    <t>JPY (¥)</t>
  </si>
  <si>
    <t>CHF (SFr)</t>
  </si>
  <si>
    <t>AUD</t>
  </si>
  <si>
    <t>HKD</t>
  </si>
  <si>
    <t>BRL</t>
  </si>
  <si>
    <t>EUR (€)</t>
  </si>
  <si>
    <t>CAD</t>
  </si>
  <si>
    <t>CNY (¥)</t>
  </si>
  <si>
    <t>Net notional foreign currency forward contracts outstanding</t>
  </si>
  <si>
    <t>Comprehensive Income (Changes in Accumulated Other Comprehensive Loss by Component) (Details) - USD ($) $ in Thousands</t>
  </si>
  <si>
    <t>Accumulated Other Comprehensive Income (Loss) [Roll Forward]</t>
  </si>
  <si>
    <t>Balance at December 31, 2015</t>
  </si>
  <si>
    <t>Other comprehensive income before reclassifications</t>
  </si>
  <si>
    <t>Amounts reclassified from accumulated other comprehensive loss</t>
  </si>
  <si>
    <t>Foreign Currency [Member]</t>
  </si>
  <si>
    <t>Unrealized Gain (Loss) on Available-for-sale Securities [Member]</t>
  </si>
  <si>
    <t>Unrealized (Loss) Gain on Derivative Instruments [Member]</t>
  </si>
  <si>
    <t>Other Comprehensive Loss on Pension Liability [Member]</t>
  </si>
  <si>
    <t>Comprehensive Income (Reclassifications out of Accumulated Other Comprehensive Loss) (Details) - USD ($) $ in Thousands</t>
  </si>
  <si>
    <t>Reclassification Adjustment out of Accumulated Other Comprehensive Income [Line Items]</t>
  </si>
  <si>
    <t>Unrealized net gains on available-for-sale securities</t>
  </si>
  <si>
    <t>Unrealized net losses on cash flow hedges</t>
  </si>
  <si>
    <t>Reclassification out of Accumulated Other Comprehensive Income [Member]</t>
  </si>
  <si>
    <t>Unrealized Gain on Available-for-sale Securities [Member] | Reclassification out of Accumulated Other Comprehensive Income [Member]</t>
  </si>
  <si>
    <t>Unrealized Gain on Derivative Instruments [Member] | Reclassification out of Accumulated Other Comprehensive Income [Member]</t>
  </si>
  <si>
    <t>Operating expenses amounts allocated to Research and development, Sales, marketing and services, and General and administrative are not individually significant.</t>
  </si>
  <si>
    <t>Income Taxes (Details) - USD ($) $ in Millions</t>
  </si>
  <si>
    <t>Net unrecognized tax benefit</t>
  </si>
  <si>
    <t>Income tax interest and penalties accrued</t>
  </si>
  <si>
    <t>Deferred tax assets</t>
  </si>
  <si>
    <t>Effective tax rate</t>
  </si>
  <si>
    <t>18.60%</t>
  </si>
  <si>
    <t>18.90%</t>
  </si>
  <si>
    <t>U.S. federal statutory rate</t>
  </si>
  <si>
    <t>35.00%</t>
  </si>
  <si>
    <t>Treasury Stock (Details) - USD ($)</t>
  </si>
  <si>
    <t>Equity, Class of Treasury Stock [Line Items]</t>
  </si>
  <si>
    <t>Stock repurchase program, authorized amount</t>
  </si>
  <si>
    <t>Available to repurchase common stock</t>
  </si>
  <si>
    <t>Amount expended on share repurchases in open market transactions</t>
  </si>
  <si>
    <t>Number of shares repurchased</t>
  </si>
  <si>
    <t>Average per share price on share repurchases in open market transactions (in dollars per share)</t>
  </si>
  <si>
    <t>Number of shares withheld to satisfy minimum tax withholding obligations</t>
  </si>
  <si>
    <t>Payment for tax withholding related to vested stock units</t>
  </si>
  <si>
    <t>Amount Authorized in January 2016 [Member]</t>
  </si>
  <si>
    <t>Restructuring (Narrative) (Details) $ in Thousands</t>
  </si>
  <si>
    <t>Nov. 17, 2015position</t>
  </si>
  <si>
    <t>Dec. 31, 2015USD ($)position</t>
  </si>
  <si>
    <t>Mar. 31, 2016USD ($)position</t>
  </si>
  <si>
    <t>Jun. 30, 2015position</t>
  </si>
  <si>
    <t>Restructuring Cost and Reserve [Line Items]</t>
  </si>
  <si>
    <t>Restructuring Reserve</t>
  </si>
  <si>
    <t>Employee Severance and Related Costs [Member]</t>
  </si>
  <si>
    <t>Consolidation of Leased Facilities [Member]</t>
  </si>
  <si>
    <t>2015 Other Restructuring Program [Member]</t>
  </si>
  <si>
    <t>Number of full-time positions eliminated | position</t>
  </si>
  <si>
    <t>Restructuring costs incurred since inception</t>
  </si>
  <si>
    <t>2015 Other Restructuring Program [Member] | Employee Severance and Related Costs [Member]</t>
  </si>
  <si>
    <t>2015 Other Restructuring Program [Member] | Consolidation of Leased Facilities [Member]</t>
  </si>
  <si>
    <t>2014 Restructuring Program [Member]</t>
  </si>
  <si>
    <t>2014 Restructuring Program [Member] | Employee Severance and Related Costs [Member]</t>
  </si>
  <si>
    <t>2014 Restructuring Program [Member] | Consolidation of Leased Facilities [Member]</t>
  </si>
  <si>
    <t>2015 Restructuring Program [Member]</t>
  </si>
  <si>
    <t>2015 Restructuring Program [Member] | Employee Severance and Related Costs [Member]</t>
  </si>
  <si>
    <t>2015 Restructuring Program [Member] | Consolidation of Leased Facilities [Member]</t>
  </si>
  <si>
    <t>Enterprise and Service Provider Division [Member] | 2015 Other Restructuring Program [Member]</t>
  </si>
  <si>
    <t>Enterprise and Service Provider Division [Member] | 2014 Restructuring Program [Member]</t>
  </si>
  <si>
    <t>Enterprise and Service Provider Division [Member] | 2015 Restructuring Program [Member]</t>
  </si>
  <si>
    <t>Restructuring (Restructuring Charges by Segment) (Details) - USD ($) $ in Thousands</t>
  </si>
  <si>
    <t>2014 Restructuring Program [Member] | Enterprise and Service Provider Division [Member]</t>
  </si>
  <si>
    <t>2014 Restructuring Program [Member] | Mobility Apps [Member]</t>
  </si>
  <si>
    <t>2015 Restructuring Program [Member] | Enterprise and Service Provider Division [Member]</t>
  </si>
  <si>
    <t>2015 Restructuring Program [Member] | Mobility Apps [Member]</t>
  </si>
  <si>
    <t>2015 Other Restructuring Program [Member] | Enterprise and Service Provider Division [Member]</t>
  </si>
  <si>
    <t>2015 Other Restructuring Program [Member] | Mobility Apps [Member]</t>
  </si>
  <si>
    <t>Restructuring (Activity in Restructuring Accruals) (Details) - USD ($) $ in Thousands</t>
  </si>
  <si>
    <t>Restructuring Reserve [Roll Forward]</t>
  </si>
  <si>
    <t>Employee severance and related costs</t>
  </si>
  <si>
    <t>Payments</t>
  </si>
  <si>
    <t>Reversal of previous charges</t>
  </si>
  <si>
    <t>Proposed Spin-off Transaction (Details) - USD ($) $ in Thousands</t>
  </si>
  <si>
    <t>Expected separation costs</t>
  </si>
  <si>
    <t>Recent Accounting Pronouncements Recent Accounting Pronouncements (Details) - Accounting Standards Update 2015-03 [Member] $ in Millions</t>
  </si>
  <si>
    <t>Dec. 31, 2015USD ($)</t>
  </si>
  <si>
    <t>Long-term Debt</t>
  </si>
  <si>
    <t>Deferred financing costs</t>
  </si>
</sst>
</file>

<file path=xl/styles.xml><?xml version="1.0" encoding="utf-8"?>
<styleSheet xmlns="http://schemas.openxmlformats.org/spreadsheetml/2006/main">
  <numFmts count="17">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000_);(#,##0.0000000)" numFmtId="170"/>
    <numFmt formatCode="_(&quot;SGD &quot;#,##0_);_(&quot;SGD &quot;(#,##0)" numFmtId="171"/>
    <numFmt formatCode="_(&quot;₨ &quot;#,##0_);_(&quot;₨ &quot;(#,##0)" numFmtId="172"/>
    <numFmt formatCode="_(&quot;DKK &quot;#,##0_);_(&quot;DKK &quot;(#,##0)" numFmtId="173"/>
    <numFmt formatCode="_(&quot;£ &quot;#,##0_);_(&quot;£ &quot;(#,##0)" numFmtId="174"/>
    <numFmt formatCode="_(&quot;¥ &quot;#,##0_);_(&quot;¥ &quot;(#,##0)" numFmtId="175"/>
    <numFmt formatCode="_(&quot;SFr &quot;#,##0_);_(&quot;SFr &quot;(#,##0)" numFmtId="176"/>
    <numFmt formatCode="_(&quot;AUD &quot;#,##0_);_(&quot;AUD &quot;(#,##0)" numFmtId="177"/>
    <numFmt formatCode="_(&quot;HKD &quot;#,##0_);_(&quot;HKD &quot;(#,##0)" numFmtId="178"/>
    <numFmt formatCode="_(&quot;BRL &quot;#,##0_);_(&quot;BRL &quot;(#,##0)" numFmtId="179"/>
    <numFmt formatCode="_(&quot;€ &quot;#,##0_);_(&quot;€ &quot;(#,##0)" numFmtId="180"/>
    <numFmt formatCode="_(&quot;CAD &quot;#,##0_);_(&quot;CAD &quot;(#,##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877890</v>
      </c>
    </row>
    <row r="12" spans="1:3">
      <c s="4" r="A12" t="s">
        <v>19</v>
      </c>
      <c s="4" r="B12" t="s">
        <v>20</v>
      </c>
    </row>
    <row r="13" spans="1:3">
      <c s="4" r="A13" t="s">
        <v>21</v>
      </c>
      <c s="4" r="B13" t="s">
        <v>22</v>
      </c>
    </row>
    <row r="14" spans="1:3">
      <c s="4" r="A14" t="s">
        <v>23</v>
      </c>
      <c s="6" r="C14" t="n">
        <v>155102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7</v>
      </c>
      <c s="2" r="B1" t="s">
        <v>1</v>
      </c>
    </row>
    <row r="2" spans="1:2">
      <c s="2" r="B2" t="s">
        <v>2</v>
      </c>
    </row>
    <row r="3" spans="1:2">
      <c s="3" r="A3" t="s">
        <v>194</v>
      </c>
    </row>
    <row r="4" spans="1:2">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13306</v>
      </c>
      <c s="7" r="C3" t="n">
        <v>368518</v>
      </c>
    </row>
    <row r="4" spans="1:3">
      <c s="4" r="A4" t="s">
        <v>28</v>
      </c>
      <c s="6" r="B4" t="n">
        <v>642448</v>
      </c>
      <c s="6" r="C4" t="n">
        <v>502852</v>
      </c>
    </row>
    <row r="5" spans="1:3">
      <c s="4" r="A5" t="s">
        <v>29</v>
      </c>
      <c s="6" r="B5" t="n">
        <v>450000</v>
      </c>
      <c s="6" r="C5" t="n">
        <v>669276</v>
      </c>
    </row>
    <row r="6" spans="1:3">
      <c s="4" r="A6" t="s">
        <v>30</v>
      </c>
      <c s="6" r="B6" t="n">
        <v>12194</v>
      </c>
      <c s="6" r="C6" t="n">
        <v>10521</v>
      </c>
    </row>
    <row r="7" spans="1:3">
      <c s="4" r="A7" t="s">
        <v>31</v>
      </c>
      <c s="6" r="B7" t="n">
        <v>169622</v>
      </c>
      <c s="6" r="C7" t="n">
        <v>132784</v>
      </c>
    </row>
    <row r="8" spans="1:3">
      <c s="4" r="A8" t="s">
        <v>32</v>
      </c>
      <c s="6" r="B8" t="n">
        <v>1787570</v>
      </c>
      <c s="6" r="C8" t="n">
        <v>1683951</v>
      </c>
    </row>
    <row r="9" spans="1:3">
      <c s="4" r="A9" t="s">
        <v>33</v>
      </c>
      <c s="6" r="B9" t="n">
        <v>849490</v>
      </c>
      <c s="6" r="C9" t="n">
        <v>891964</v>
      </c>
    </row>
    <row r="10" spans="1:3">
      <c s="4" r="A10" t="s">
        <v>34</v>
      </c>
      <c s="6" r="B10" t="n">
        <v>376012</v>
      </c>
      <c s="6" r="C10" t="n">
        <v>373817</v>
      </c>
    </row>
    <row r="11" spans="1:3">
      <c s="4" r="A11" t="s">
        <v>35</v>
      </c>
      <c s="6" r="B11" t="n">
        <v>1962232</v>
      </c>
      <c s="6" r="C11" t="n">
        <v>1962722</v>
      </c>
    </row>
    <row r="12" spans="1:3">
      <c s="4" r="A12" t="s">
        <v>36</v>
      </c>
      <c s="6" r="B12" t="n">
        <v>281796</v>
      </c>
      <c s="6" r="C12" t="n">
        <v>283418</v>
      </c>
    </row>
    <row r="13" spans="1:3">
      <c s="4" r="A13" t="s">
        <v>37</v>
      </c>
      <c s="6" r="B13" t="n">
        <v>205938</v>
      </c>
      <c s="6" r="C13" t="n">
        <v>215196</v>
      </c>
    </row>
    <row r="14" spans="1:3">
      <c s="4" r="A14" t="s">
        <v>38</v>
      </c>
      <c s="6" r="B14" t="n">
        <v>55651</v>
      </c>
      <c s="6" r="C14" t="n">
        <v>56449</v>
      </c>
    </row>
    <row r="15" spans="1:3">
      <c s="4" r="A15" t="s">
        <v>39</v>
      </c>
      <c s="6" r="B15" t="n">
        <v>5518689</v>
      </c>
      <c s="6" r="C15" t="n">
        <v>5467517</v>
      </c>
    </row>
    <row r="16" spans="1:3">
      <c s="3" r="A16" t="s">
        <v>40</v>
      </c>
    </row>
    <row r="17" spans="1:3">
      <c s="4" r="A17" t="s">
        <v>41</v>
      </c>
      <c s="6" r="B17" t="n">
        <v>85490</v>
      </c>
      <c s="6" r="C17" t="n">
        <v>95396</v>
      </c>
    </row>
    <row r="18" spans="1:3">
      <c s="4" r="A18" t="s">
        <v>42</v>
      </c>
      <c s="6" r="B18" t="n">
        <v>310881</v>
      </c>
      <c s="6" r="C18" t="n">
        <v>317468</v>
      </c>
    </row>
    <row r="19" spans="1:3">
      <c s="4" r="A19" t="s">
        <v>43</v>
      </c>
      <c s="6" r="B19" t="n">
        <v>18458</v>
      </c>
      <c s="6" r="C19" t="n">
        <v>18351</v>
      </c>
    </row>
    <row r="20" spans="1:3">
      <c s="4" r="A20" t="s">
        <v>44</v>
      </c>
      <c s="6" r="B20" t="n">
        <v>1209435</v>
      </c>
      <c s="6" r="C20" t="n">
        <v>1249754</v>
      </c>
    </row>
    <row r="21" spans="1:3">
      <c s="4" r="A21" t="s">
        <v>45</v>
      </c>
      <c s="6" r="B21" t="n">
        <v>1624264</v>
      </c>
      <c s="6" r="C21" t="n">
        <v>1680969</v>
      </c>
    </row>
    <row r="22" spans="1:3">
      <c s="4" r="A22" t="s">
        <v>46</v>
      </c>
      <c s="6" r="B22" t="n">
        <v>412580</v>
      </c>
      <c s="6" r="C22" t="n">
        <v>414314</v>
      </c>
    </row>
    <row r="23" spans="1:3">
      <c s="4" r="A23" t="s">
        <v>47</v>
      </c>
      <c s="6" r="B23" t="n">
        <v>1320240</v>
      </c>
      <c s="6" r="C23" t="n">
        <v>1311071</v>
      </c>
    </row>
    <row r="24" spans="1:3">
      <c s="4" r="A24" t="s">
        <v>48</v>
      </c>
      <c s="7" r="B24" t="n">
        <v>93525</v>
      </c>
      <c s="7" r="C24" t="n">
        <v>87717</v>
      </c>
    </row>
    <row r="25" spans="1:3">
      <c s="4" r="A25" t="s">
        <v>49</v>
      </c>
      <c s="4" r="B25" t="s">
        <v>50</v>
      </c>
      <c s="4" r="C25" t="s">
        <v>50</v>
      </c>
    </row>
    <row r="26" spans="1:3">
      <c s="3" r="A26" t="s">
        <v>51</v>
      </c>
    </row>
    <row r="27" spans="1:3">
      <c s="4" r="A27" t="s">
        <v>52</v>
      </c>
      <c s="7" r="B27" t="n">
        <v>0</v>
      </c>
      <c s="7" r="C27" t="n">
        <v>0</v>
      </c>
    </row>
    <row r="28" spans="1:3">
      <c s="4" r="A28" t="s">
        <v>53</v>
      </c>
      <c s="6" r="B28" t="n">
        <v>301</v>
      </c>
      <c s="6" r="C28" t="n">
        <v>299</v>
      </c>
    </row>
    <row r="29" spans="1:3">
      <c s="4" r="A29" t="s">
        <v>54</v>
      </c>
      <c s="6" r="B29" t="n">
        <v>4632163</v>
      </c>
      <c s="6" r="C29" t="n">
        <v>4566919</v>
      </c>
    </row>
    <row r="30" spans="1:3">
      <c s="4" r="A30" t="s">
        <v>55</v>
      </c>
      <c s="6" r="B30" t="n">
        <v>3558088</v>
      </c>
      <c s="6" r="C30" t="n">
        <v>3474625</v>
      </c>
    </row>
    <row r="31" spans="1:3">
      <c s="4" r="A31" t="s">
        <v>56</v>
      </c>
      <c s="6" r="B31" t="n">
        <v>-21063</v>
      </c>
      <c s="6" r="C31" t="n">
        <v>-28527</v>
      </c>
    </row>
    <row r="32" spans="1:3">
      <c s="4" r="A32" t="s">
        <v>57</v>
      </c>
      <c s="6" r="B32" t="n">
        <v>8169489</v>
      </c>
      <c s="6" r="C32" t="n">
        <v>8013316</v>
      </c>
    </row>
    <row r="33" spans="1:3">
      <c s="4" r="A33" t="s">
        <v>58</v>
      </c>
      <c s="6" r="B33" t="n">
        <v>-6101409</v>
      </c>
      <c s="6" r="C33" t="n">
        <v>-6039870</v>
      </c>
    </row>
    <row r="34" spans="1:3">
      <c s="4" r="A34" t="s">
        <v>59</v>
      </c>
      <c s="6" r="B34" t="n">
        <v>2068080</v>
      </c>
      <c s="6" r="C34" t="n">
        <v>1973446</v>
      </c>
    </row>
    <row r="35" spans="1:3">
      <c s="4" r="A35" t="s">
        <v>60</v>
      </c>
      <c s="7" r="B35" t="n">
        <v>5518689</v>
      </c>
      <c s="7" r="C35" t="n">
        <v>54675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2</v>
      </c>
      <c s="2" r="B1" t="s">
        <v>1</v>
      </c>
    </row>
    <row r="2" spans="1:2">
      <c s="2" r="B2" t="s">
        <v>2</v>
      </c>
    </row>
    <row r="3" spans="1:2">
      <c s="3" r="A3" t="s">
        <v>205</v>
      </c>
    </row>
    <row r="4" spans="1:2">
      <c s="4" r="A4" t="s">
        <v>213</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93</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2</v>
      </c>
      <c s="2" r="B1" t="s">
        <v>1</v>
      </c>
    </row>
    <row r="2" spans="1:2">
      <c s="2" r="B2" t="s">
        <v>2</v>
      </c>
    </row>
    <row r="3" spans="1:2">
      <c s="3" r="A3" t="s">
        <v>219</v>
      </c>
    </row>
    <row r="4" spans="1:2">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4</v>
      </c>
      <c s="2" r="B1" t="s">
        <v>1</v>
      </c>
    </row>
    <row r="2" spans="1:2">
      <c s="2" r="B2" t="s">
        <v>2</v>
      </c>
    </row>
    <row r="3" spans="1:2">
      <c s="3" r="A3" t="s">
        <v>162</v>
      </c>
    </row>
    <row r="4" spans="1:2">
      <c s="4" r="A4" t="s">
        <v>225</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s="1" r="A1" t="s">
        <v>227</v>
      </c>
      <c s="2" r="B1" t="s">
        <v>1</v>
      </c>
    </row>
    <row r="2" spans="1:2">
      <c s="2" r="B2" t="s">
        <v>2</v>
      </c>
    </row>
    <row r="3" spans="1:2">
      <c s="3" r="A3" t="s">
        <v>162</v>
      </c>
    </row>
    <row r="4" spans="1:2">
      <c s="4" r="A4" t="s">
        <v>228</v>
      </c>
      <c s="4" r="B4" t="s">
        <v>229</v>
      </c>
    </row>
    <row r="5" spans="1:2">
      <c s="4" r="A5" t="s">
        <v>230</v>
      </c>
      <c s="4" r="B5" t="s">
        <v>231</v>
      </c>
    </row>
    <row r="6" spans="1:2">
      <c s="4" r="A6" t="s">
        <v>232</v>
      </c>
      <c s="4" r="B6" t="s">
        <v>233</v>
      </c>
    </row>
    <row r="7" spans="1:2">
      <c s="4" r="A7" t="s">
        <v>234</v>
      </c>
      <c s="4" r="B7" t="s">
        <v>235</v>
      </c>
    </row>
    <row r="8" spans="1:2">
      <c s="4" r="A8" t="s">
        <v>236</v>
      </c>
      <c s="4" r="B8"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8</v>
      </c>
      <c s="2" r="B1" t="s">
        <v>1</v>
      </c>
    </row>
    <row r="2" spans="1:2">
      <c s="2" r="B2" t="s">
        <v>2</v>
      </c>
    </row>
    <row r="3" spans="1:2">
      <c s="3" r="A3" t="s">
        <v>166</v>
      </c>
    </row>
    <row r="4" spans="1:2">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41</v>
      </c>
      <c s="2" r="B1" t="s">
        <v>1</v>
      </c>
    </row>
    <row r="2" spans="1:2">
      <c s="2" r="B2" t="s">
        <v>2</v>
      </c>
    </row>
    <row r="3" spans="1:2">
      <c s="3" r="A3" t="s">
        <v>174</v>
      </c>
    </row>
    <row r="4" spans="1:2">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44</v>
      </c>
      <c s="2" r="B1" t="s">
        <v>1</v>
      </c>
    </row>
    <row r="2" spans="1:2">
      <c s="2" r="B2" t="s">
        <v>2</v>
      </c>
    </row>
    <row r="3" spans="1:2">
      <c s="3" r="A3" t="s">
        <v>178</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5</v>
      </c>
    </row>
    <row r="2" spans="1:3">
      <c s="3" r="A2" t="s">
        <v>62</v>
      </c>
    </row>
    <row r="3" spans="1:3">
      <c s="4" r="A3" t="s">
        <v>63</v>
      </c>
      <c s="7" r="B3" t="n">
        <v>6113</v>
      </c>
      <c s="7" r="C3" t="n">
        <v>7719</v>
      </c>
    </row>
    <row r="4" spans="1:3">
      <c s="4" r="A4" t="s">
        <v>64</v>
      </c>
      <c s="8" r="B4" t="n">
        <v>0.01</v>
      </c>
      <c s="8" r="C4" t="n">
        <v>0.01</v>
      </c>
    </row>
    <row r="5" spans="1:3">
      <c s="4" r="A5" t="s">
        <v>65</v>
      </c>
      <c s="6" r="B5" t="n">
        <v>5000000</v>
      </c>
      <c s="6" r="C5" t="n">
        <v>5000000</v>
      </c>
    </row>
    <row r="6" spans="1:3">
      <c s="4" r="A6" t="s">
        <v>66</v>
      </c>
      <c s="6" r="B6" t="n">
        <v>0</v>
      </c>
      <c s="6" r="C6" t="n">
        <v>0</v>
      </c>
    </row>
    <row r="7" spans="1:3">
      <c s="4" r="A7" t="s">
        <v>67</v>
      </c>
      <c s="6" r="B7" t="n">
        <v>0</v>
      </c>
      <c s="6" r="C7" t="n">
        <v>0</v>
      </c>
    </row>
    <row r="8" spans="1:3">
      <c s="4" r="A8" t="s">
        <v>68</v>
      </c>
      <c s="9" r="B8" t="n">
        <v>0.001</v>
      </c>
      <c s="9" r="C8" t="n">
        <v>0.001</v>
      </c>
    </row>
    <row r="9" spans="1:3">
      <c s="4" r="A9" t="s">
        <v>69</v>
      </c>
      <c s="6" r="B9" t="n">
        <v>1000000000</v>
      </c>
      <c s="6" r="C9" t="n">
        <v>1000000000</v>
      </c>
    </row>
    <row r="10" spans="1:3">
      <c s="4" r="A10" t="s">
        <v>70</v>
      </c>
      <c s="6" r="B10" t="n">
        <v>300698000</v>
      </c>
      <c s="6" r="C10" t="n">
        <v>299113000</v>
      </c>
    </row>
    <row r="11" spans="1:3">
      <c s="4" r="A11" t="s">
        <v>71</v>
      </c>
      <c s="6" r="B11" t="n">
        <v>300698000</v>
      </c>
      <c s="6" r="C11" t="n">
        <v>299113000</v>
      </c>
    </row>
    <row r="12" spans="1:3">
      <c s="4" r="A12" t="s">
        <v>72</v>
      </c>
      <c s="6" r="B12" t="n">
        <v>146151000</v>
      </c>
      <c s="6" r="C12" t="n">
        <v>14529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182</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56</v>
      </c>
      <c s="2" r="B1" t="s">
        <v>1</v>
      </c>
    </row>
    <row r="2" spans="1:2">
      <c s="2" r="B2" t="s">
        <v>2</v>
      </c>
    </row>
    <row r="3" spans="1:2">
      <c s="3" r="A3" t="s">
        <v>186</v>
      </c>
    </row>
    <row r="4" spans="1:2">
      <c s="4" r="A4" t="s">
        <v>257</v>
      </c>
      <c s="4" r="B4" t="s">
        <v>258</v>
      </c>
    </row>
    <row r="5" spans="1:2">
      <c s="4" r="A5" t="s">
        <v>259</v>
      </c>
      <c s="4" r="B5" t="s">
        <v>260</v>
      </c>
    </row>
    <row r="6" spans="1:2">
      <c s="4" r="A6" t="s">
        <v>261</v>
      </c>
      <c s="4" r="B6"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s="1" r="A1" t="s">
        <v>263</v>
      </c>
      <c s="2" r="B1" t="s">
        <v>1</v>
      </c>
    </row>
    <row r="2" spans="1:2">
      <c s="2" r="B2" t="s">
        <v>2</v>
      </c>
    </row>
    <row r="3" spans="1:2">
      <c s="3" r="A3" t="s">
        <v>190</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70</v>
      </c>
      <c s="2" r="B1" t="s">
        <v>1</v>
      </c>
    </row>
    <row r="2" spans="1:2">
      <c s="2" r="B2" t="s">
        <v>2</v>
      </c>
    </row>
    <row r="3" spans="1:2">
      <c s="3" r="A3" t="s">
        <v>194</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01</v>
      </c>
    </row>
    <row r="4" spans="1:2">
      <c s="4" r="A4" t="s">
        <v>276</v>
      </c>
      <c s="4" r="B4" t="s">
        <v>277</v>
      </c>
    </row>
    <row r="5" spans="1:2">
      <c s="4" r="A5" t="s">
        <v>278</v>
      </c>
      <c s="4" r="B5" t="s">
        <v>279</v>
      </c>
    </row>
    <row r="6" spans="1:2">
      <c s="4" r="A6" t="s">
        <v>280</v>
      </c>
      <c s="4" r="B6" t="s">
        <v>281</v>
      </c>
    </row>
    <row r="7" spans="1:2">
      <c s="4" r="A7" t="s">
        <v>282</v>
      </c>
      <c s="4" r="B7"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84</v>
      </c>
      <c s="2" r="B1" t="s">
        <v>1</v>
      </c>
    </row>
    <row r="2" spans="1:2">
      <c s="2" r="B2" t="s">
        <v>2</v>
      </c>
    </row>
    <row r="3" spans="1:2">
      <c s="3" r="A3" t="s">
        <v>205</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89</v>
      </c>
      <c s="2" r="B1" t="s">
        <v>1</v>
      </c>
    </row>
    <row r="2" spans="1:2">
      <c s="2" r="B2" t="s">
        <v>2</v>
      </c>
    </row>
    <row r="3" spans="1:2">
      <c s="3" r="A3" t="s">
        <v>219</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94</v>
      </c>
      <c s="2" r="B1" t="s">
        <v>1</v>
      </c>
    </row>
    <row r="2" spans="1:2">
      <c s="2" r="B2" t="s">
        <v>295</v>
      </c>
    </row>
    <row r="3" spans="1:2">
      <c s="3" r="A3" t="s">
        <v>158</v>
      </c>
    </row>
    <row r="4" spans="1:2">
      <c s="4" r="A4" t="s">
        <v>296</v>
      </c>
      <c s="6" r="B4"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297</v>
      </c>
      <c s="2" r="B1" t="s">
        <v>1</v>
      </c>
    </row>
    <row r="2" spans="1:3">
      <c s="2" r="B2" t="s">
        <v>2</v>
      </c>
      <c s="2" r="C2" t="s">
        <v>25</v>
      </c>
    </row>
    <row r="3" spans="1:3">
      <c s="3" r="A3" t="s">
        <v>298</v>
      </c>
    </row>
    <row r="4" spans="1:3">
      <c s="4" r="A4" t="s">
        <v>299</v>
      </c>
      <c s="7" r="B4" t="n">
        <v>1</v>
      </c>
      <c s="10" r="C4" t="n">
        <v>1.4</v>
      </c>
    </row>
    <row r="5" spans="1:3">
      <c s="4" r="A5" t="s">
        <v>300</v>
      </c>
    </row>
    <row r="6" spans="1:3">
      <c s="3" r="A6" t="s">
        <v>298</v>
      </c>
    </row>
    <row r="7" spans="1:3">
      <c s="4" r="A7" t="s">
        <v>301</v>
      </c>
      <c s="4" r="B7" t="s">
        <v>302</v>
      </c>
    </row>
    <row r="8" spans="1:3">
      <c s="4" r="A8" t="s">
        <v>303</v>
      </c>
    </row>
    <row r="9" spans="1:3">
      <c s="3" r="A9" t="s">
        <v>298</v>
      </c>
    </row>
    <row r="10" spans="1:3">
      <c s="4" r="A10" t="s">
        <v>301</v>
      </c>
      <c s="4" r="B10" t="s">
        <v>302</v>
      </c>
    </row>
    <row r="11" spans="1:3">
      <c s="4" r="A11" t="s">
        <v>304</v>
      </c>
    </row>
    <row r="12" spans="1:3">
      <c s="3" r="A12" t="s">
        <v>298</v>
      </c>
    </row>
    <row r="13" spans="1:3">
      <c s="4" r="A13" t="s">
        <v>301</v>
      </c>
      <c s="4" r="B13"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6</v>
      </c>
      <c s="2" r="B1" t="s">
        <v>1</v>
      </c>
    </row>
    <row r="2" spans="1:3">
      <c s="2" r="B2" t="s">
        <v>2</v>
      </c>
      <c s="2" r="C2" t="s">
        <v>74</v>
      </c>
    </row>
    <row r="3" spans="1:3">
      <c s="3" r="A3" t="s">
        <v>307</v>
      </c>
    </row>
    <row r="4" spans="1:3">
      <c s="4" r="A4" t="s">
        <v>102</v>
      </c>
      <c s="7" r="B4" t="n">
        <v>83463</v>
      </c>
      <c s="7" r="C4" t="n">
        <v>28887</v>
      </c>
    </row>
    <row r="5" spans="1:3">
      <c s="3" r="A5" t="s">
        <v>308</v>
      </c>
    </row>
    <row r="6" spans="1:3">
      <c s="4" r="A6" t="s">
        <v>309</v>
      </c>
      <c s="6" r="B6" t="n">
        <v>154067000</v>
      </c>
      <c s="6" r="C6" t="n">
        <v>160323000</v>
      </c>
    </row>
    <row r="7" spans="1:3">
      <c s="4" r="A7" t="s">
        <v>310</v>
      </c>
      <c s="6" r="B7" t="n">
        <v>1878000</v>
      </c>
      <c s="6" r="C7" t="n">
        <v>1713000</v>
      </c>
    </row>
    <row r="8" spans="1:3">
      <c s="4" r="A8" t="s">
        <v>311</v>
      </c>
      <c s="6" r="B8" t="n">
        <v>155945000</v>
      </c>
      <c s="6" r="C8" t="n">
        <v>162036000</v>
      </c>
    </row>
    <row r="9" spans="1:3">
      <c s="4" r="A9" t="s">
        <v>312</v>
      </c>
      <c s="8" r="B9" t="n">
        <v>0.54</v>
      </c>
      <c s="8" r="C9" t="n">
        <v>0.18</v>
      </c>
    </row>
    <row r="10" spans="1:3">
      <c s="4" r="A10" t="s">
        <v>313</v>
      </c>
      <c s="8" r="B10" t="n">
        <v>0.54</v>
      </c>
      <c s="8" r="C10" t="n">
        <v>0.18</v>
      </c>
    </row>
    <row r="11" spans="1:3">
      <c s="4" r="A11" t="s">
        <v>314</v>
      </c>
      <c s="6" r="B11" t="n">
        <v>1202000</v>
      </c>
      <c s="6" r="C11" t="n">
        <v>3651000</v>
      </c>
    </row>
    <row r="12" spans="1:3">
      <c s="4" r="A12" t="s">
        <v>315</v>
      </c>
      <c s="8" r="B12" t="n">
        <v>79.72</v>
      </c>
    </row>
    <row r="13" spans="1:3">
      <c s="4" r="A13" t="s">
        <v>316</v>
      </c>
    </row>
    <row r="14" spans="1:3">
      <c s="3" r="A14" t="s">
        <v>308</v>
      </c>
    </row>
    <row r="15" spans="1:3">
      <c s="4" r="A15" t="s">
        <v>317</v>
      </c>
      <c s="7" r="B15" t="n">
        <v>90</v>
      </c>
    </row>
    <row r="16" spans="1:3">
      <c s="4" r="A16" t="s">
        <v>318</v>
      </c>
    </row>
    <row r="17" spans="1:3">
      <c s="3" r="A17" t="s">
        <v>308</v>
      </c>
    </row>
    <row r="18" spans="1:3">
      <c s="4" r="A18" t="s">
        <v>310</v>
      </c>
      <c s="6" r="B18" t="n">
        <v>11048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202205</v>
      </c>
      <c s="7" r="C4" t="n">
        <v>183281</v>
      </c>
    </row>
    <row r="5" spans="1:3">
      <c s="4" r="A5" t="s">
        <v>77</v>
      </c>
      <c s="6" r="B5" t="n">
        <v>197848</v>
      </c>
      <c s="6" r="C5" t="n">
        <v>169364</v>
      </c>
    </row>
    <row r="6" spans="1:3">
      <c s="4" r="A6" t="s">
        <v>78</v>
      </c>
      <c s="6" r="B6" t="n">
        <v>393018</v>
      </c>
      <c s="6" r="C6" t="n">
        <v>371297</v>
      </c>
    </row>
    <row r="7" spans="1:3">
      <c s="4" r="A7" t="s">
        <v>79</v>
      </c>
      <c s="6" r="B7" t="n">
        <v>32607</v>
      </c>
      <c s="6" r="C7" t="n">
        <v>36860</v>
      </c>
    </row>
    <row r="8" spans="1:3">
      <c s="4" r="A8" t="s">
        <v>80</v>
      </c>
      <c s="6" r="B8" t="n">
        <v>825678</v>
      </c>
      <c s="6" r="C8" t="n">
        <v>760802</v>
      </c>
    </row>
    <row r="9" spans="1:3">
      <c s="3" r="A9" t="s">
        <v>81</v>
      </c>
    </row>
    <row r="10" spans="1:3">
      <c s="4" r="A10" t="s">
        <v>82</v>
      </c>
      <c s="6" r="B10" t="n">
        <v>31395</v>
      </c>
      <c s="6" r="C10" t="n">
        <v>24684</v>
      </c>
    </row>
    <row r="11" spans="1:3">
      <c s="4" r="A11" t="s">
        <v>83</v>
      </c>
      <c s="6" r="B11" t="n">
        <v>92582</v>
      </c>
      <c s="6" r="C11" t="n">
        <v>89190</v>
      </c>
    </row>
    <row r="12" spans="1:3">
      <c s="4" r="A12" t="s">
        <v>84</v>
      </c>
      <c s="6" r="B12" t="n">
        <v>15115</v>
      </c>
      <c s="6" r="C12" t="n">
        <v>18357</v>
      </c>
    </row>
    <row r="13" spans="1:3">
      <c s="4" r="A13" t="s">
        <v>85</v>
      </c>
      <c s="6" r="B13" t="n">
        <v>0</v>
      </c>
      <c s="6" r="C13" t="n">
        <v>375</v>
      </c>
    </row>
    <row r="14" spans="1:3">
      <c s="4" r="A14" t="s">
        <v>86</v>
      </c>
      <c s="6" r="B14" t="n">
        <v>139092</v>
      </c>
      <c s="6" r="C14" t="n">
        <v>132606</v>
      </c>
    </row>
    <row r="15" spans="1:3">
      <c s="4" r="A15" t="s">
        <v>87</v>
      </c>
      <c s="6" r="B15" t="n">
        <v>686586</v>
      </c>
      <c s="6" r="C15" t="n">
        <v>628196</v>
      </c>
    </row>
    <row r="16" spans="1:3">
      <c s="3" r="A16" t="s">
        <v>88</v>
      </c>
    </row>
    <row r="17" spans="1:3">
      <c s="4" r="A17" t="s">
        <v>89</v>
      </c>
      <c s="6" r="B17" t="n">
        <v>123959</v>
      </c>
      <c s="6" r="C17" t="n">
        <v>144641</v>
      </c>
    </row>
    <row r="18" spans="1:3">
      <c s="4" r="A18" t="s">
        <v>90</v>
      </c>
      <c s="6" r="B18" t="n">
        <v>292748</v>
      </c>
      <c s="6" r="C18" t="n">
        <v>306405</v>
      </c>
    </row>
    <row r="19" spans="1:3">
      <c s="4" r="A19" t="s">
        <v>91</v>
      </c>
      <c s="6" r="B19" t="n">
        <v>90779</v>
      </c>
      <c s="6" r="C19" t="n">
        <v>82026</v>
      </c>
    </row>
    <row r="20" spans="1:3">
      <c s="4" r="A20" t="s">
        <v>92</v>
      </c>
      <c s="6" r="B20" t="n">
        <v>7394</v>
      </c>
      <c s="6" r="C20" t="n">
        <v>9441</v>
      </c>
    </row>
    <row r="21" spans="1:3">
      <c s="4" r="A21" t="s">
        <v>93</v>
      </c>
      <c s="6" r="B21" t="n">
        <v>46065</v>
      </c>
      <c s="6" r="C21" t="n">
        <v>33951</v>
      </c>
    </row>
    <row r="22" spans="1:3">
      <c s="4" r="A22" t="s">
        <v>94</v>
      </c>
      <c s="6" r="B22" t="n">
        <v>14687</v>
      </c>
      <c s="6" r="C22" t="n">
        <v>0</v>
      </c>
    </row>
    <row r="23" spans="1:3">
      <c s="4" r="A23" t="s">
        <v>95</v>
      </c>
      <c s="6" r="B23" t="n">
        <v>575632</v>
      </c>
      <c s="6" r="C23" t="n">
        <v>576464</v>
      </c>
    </row>
    <row r="24" spans="1:3">
      <c s="4" r="A24" t="s">
        <v>96</v>
      </c>
      <c s="6" r="B24" t="n">
        <v>110954</v>
      </c>
      <c s="6" r="C24" t="n">
        <v>51732</v>
      </c>
    </row>
    <row r="25" spans="1:3">
      <c s="4" r="A25" t="s">
        <v>97</v>
      </c>
      <c s="6" r="B25" t="n">
        <v>3751</v>
      </c>
      <c s="6" r="C25" t="n">
        <v>2834</v>
      </c>
    </row>
    <row r="26" spans="1:3">
      <c s="4" r="A26" t="s">
        <v>98</v>
      </c>
      <c s="6" r="B26" t="n">
        <v>11155</v>
      </c>
      <c s="6" r="C26" t="n">
        <v>11120</v>
      </c>
    </row>
    <row r="27" spans="1:3">
      <c s="4" r="A27" t="s">
        <v>99</v>
      </c>
      <c s="6" r="B27" t="n">
        <v>-1003</v>
      </c>
      <c s="6" r="C27" t="n">
        <v>-7849</v>
      </c>
    </row>
    <row r="28" spans="1:3">
      <c s="4" r="A28" t="s">
        <v>100</v>
      </c>
      <c s="6" r="B28" t="n">
        <v>102547</v>
      </c>
      <c s="6" r="C28" t="n">
        <v>35597</v>
      </c>
    </row>
    <row r="29" spans="1:3">
      <c s="4" r="A29" t="s">
        <v>101</v>
      </c>
      <c s="6" r="B29" t="n">
        <v>19084</v>
      </c>
      <c s="6" r="C29" t="n">
        <v>6710</v>
      </c>
    </row>
    <row r="30" spans="1:3">
      <c s="4" r="A30" t="s">
        <v>102</v>
      </c>
      <c s="7" r="B30" t="n">
        <v>83463</v>
      </c>
      <c s="7" r="C30" t="n">
        <v>28887</v>
      </c>
    </row>
    <row r="31" spans="1:3">
      <c s="3" r="A31" t="s">
        <v>103</v>
      </c>
    </row>
    <row r="32" spans="1:3">
      <c s="4" r="A32" t="s">
        <v>104</v>
      </c>
      <c s="8" r="B32" t="n">
        <v>0.54</v>
      </c>
      <c s="8" r="C32" t="n">
        <v>0.18</v>
      </c>
    </row>
    <row r="33" spans="1:3">
      <c s="4" r="A33" t="s">
        <v>105</v>
      </c>
      <c s="8" r="B33" t="n">
        <v>0.54</v>
      </c>
      <c s="8" r="C33" t="n">
        <v>0.18</v>
      </c>
    </row>
    <row r="34" spans="1:3">
      <c s="3" r="A34" t="s">
        <v>106</v>
      </c>
    </row>
    <row r="35" spans="1:3">
      <c s="4" r="A35" t="s">
        <v>107</v>
      </c>
      <c s="6" r="B35" t="n">
        <v>154067</v>
      </c>
      <c s="6" r="C35" t="n">
        <v>160323</v>
      </c>
    </row>
    <row r="36" spans="1:3">
      <c s="4" r="A36" t="s">
        <v>108</v>
      </c>
      <c s="6" r="B36" t="n">
        <v>155945</v>
      </c>
      <c s="6" r="C36" t="n">
        <v>162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19</v>
      </c>
      <c s="2" r="B1" t="s">
        <v>320</v>
      </c>
      <c s="2" r="C1" t="s">
        <v>321</v>
      </c>
      <c s="2" r="D1" t="s">
        <v>322</v>
      </c>
      <c s="2" r="E1" t="s">
        <v>323</v>
      </c>
      <c s="2" r="F1" t="s">
        <v>74</v>
      </c>
    </row>
    <row r="2" spans="1:6">
      <c s="3" r="A2" t="s">
        <v>324</v>
      </c>
    </row>
    <row r="3" spans="1:6">
      <c s="4" r="A3" t="s">
        <v>325</v>
      </c>
      <c s="4" r="B3" t="s">
        <v>326</v>
      </c>
    </row>
    <row r="4" spans="1:6">
      <c s="4" r="A4" t="s">
        <v>327</v>
      </c>
    </row>
    <row r="5" spans="1:6">
      <c s="3" r="A5" t="s">
        <v>324</v>
      </c>
    </row>
    <row r="6" spans="1:6">
      <c s="4" r="A6" t="s">
        <v>328</v>
      </c>
      <c s="10" r="C6" t="n">
        <v>23.6</v>
      </c>
    </row>
    <row r="7" spans="1:6">
      <c s="4" r="A7" t="s">
        <v>329</v>
      </c>
    </row>
    <row r="8" spans="1:6">
      <c s="3" r="A8" t="s">
        <v>324</v>
      </c>
    </row>
    <row r="9" spans="1:6">
      <c s="4" r="A9" t="s">
        <v>330</v>
      </c>
      <c s="10" r="E9" t="n">
        <v>89.40000000000001</v>
      </c>
    </row>
    <row r="10" spans="1:6">
      <c s="4" r="A10" t="s">
        <v>331</v>
      </c>
      <c s="11" r="E10" t="n">
        <v>0.2</v>
      </c>
    </row>
    <row r="11" spans="1:6">
      <c s="4" r="A11" t="s">
        <v>332</v>
      </c>
      <c s="10" r="E11" t="n">
        <v>0.5</v>
      </c>
    </row>
    <row r="12" spans="1:6">
      <c s="4" r="A12" t="s">
        <v>333</v>
      </c>
      <c s="6" r="E12" t="n">
        <v>37057</v>
      </c>
    </row>
    <row r="13" spans="1:6">
      <c s="4" r="A13" t="s">
        <v>334</v>
      </c>
    </row>
    <row r="14" spans="1:6">
      <c s="3" r="A14" t="s">
        <v>324</v>
      </c>
    </row>
    <row r="15" spans="1:6">
      <c s="4" r="A15" t="s">
        <v>330</v>
      </c>
      <c s="10" r="D15" t="n">
        <v>161.5</v>
      </c>
    </row>
    <row r="16" spans="1:6">
      <c s="4" r="A16" t="s">
        <v>331</v>
      </c>
      <c s="11" r="D16" t="n">
        <v>3.6</v>
      </c>
    </row>
    <row r="17" spans="1:6">
      <c s="4" r="A17" t="s">
        <v>332</v>
      </c>
      <c s="10" r="D17" t="n">
        <v>0.3</v>
      </c>
    </row>
    <row r="18" spans="1:6">
      <c s="4" r="A18" t="s">
        <v>333</v>
      </c>
      <c s="6" r="D18" t="n">
        <v>105765</v>
      </c>
    </row>
    <row r="19" spans="1:6">
      <c s="4" r="A19" t="s">
        <v>335</v>
      </c>
    </row>
    <row r="20" spans="1:6">
      <c s="3" r="A20" t="s">
        <v>324</v>
      </c>
    </row>
    <row r="21" spans="1:6">
      <c s="4" r="A21" t="s">
        <v>336</v>
      </c>
      <c s="10" r="F21" t="n">
        <v>0.2</v>
      </c>
    </row>
    <row r="22" spans="1:6">
      <c s="4" r="A22" t="s">
        <v>337</v>
      </c>
    </row>
    <row r="23" spans="1:6">
      <c s="3" r="A23" t="s">
        <v>324</v>
      </c>
    </row>
    <row r="24" spans="1:6">
      <c s="4" r="A24" t="s">
        <v>336</v>
      </c>
      <c s="10" r="D24" t="n">
        <v>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8</v>
      </c>
      <c s="2" r="B1" t="s">
        <v>1</v>
      </c>
    </row>
    <row r="2" spans="1:4">
      <c s="2" r="B2" t="s">
        <v>2</v>
      </c>
      <c s="2" r="C2" t="s">
        <v>74</v>
      </c>
      <c s="2" r="D2" t="s">
        <v>25</v>
      </c>
    </row>
    <row r="3" spans="1:4">
      <c s="3" r="A3" t="s">
        <v>339</v>
      </c>
    </row>
    <row r="4" spans="1:4">
      <c s="4" r="A4" t="s">
        <v>340</v>
      </c>
      <c s="4" r="B4" t="s">
        <v>341</v>
      </c>
    </row>
    <row r="5" spans="1:4">
      <c s="4" r="A5" t="s">
        <v>342</v>
      </c>
      <c s="4" r="B5" t="s">
        <v>343</v>
      </c>
    </row>
    <row r="6" spans="1:4">
      <c s="4" r="A6" t="s">
        <v>344</v>
      </c>
      <c s="7" r="B6" t="n">
        <v>234200</v>
      </c>
      <c s="7" r="C6" t="n">
        <v>432900</v>
      </c>
    </row>
    <row r="7" spans="1:4">
      <c s="4" r="A7" t="s">
        <v>345</v>
      </c>
      <c s="6" r="B7" t="n">
        <v>843</v>
      </c>
      <c s="7" r="D7" t="n">
        <v>3493</v>
      </c>
    </row>
    <row r="8" spans="1:4">
      <c s="4" r="A8" t="s">
        <v>346</v>
      </c>
    </row>
    <row r="9" spans="1:4">
      <c s="3" r="A9" t="s">
        <v>339</v>
      </c>
    </row>
    <row r="10" spans="1:4">
      <c s="4" r="A10" t="s">
        <v>347</v>
      </c>
      <c s="6" r="B10" t="n">
        <v>19900</v>
      </c>
      <c s="7" r="D10" t="n">
        <v>19900</v>
      </c>
    </row>
    <row r="11" spans="1:4">
      <c s="4" r="A11" t="s">
        <v>348</v>
      </c>
    </row>
    <row r="12" spans="1:4">
      <c s="3" r="A12" t="s">
        <v>339</v>
      </c>
    </row>
    <row r="13" spans="1:4">
      <c s="4" r="A13" t="s">
        <v>349</v>
      </c>
      <c s="6" r="B13" t="n">
        <v>200</v>
      </c>
      <c s="6" r="C13" t="n">
        <v>100</v>
      </c>
    </row>
    <row r="14" spans="1:4">
      <c s="4" r="A14" t="s">
        <v>350</v>
      </c>
      <c s="6" r="B14" t="n">
        <v>200</v>
      </c>
      <c s="6" r="C14" t="n">
        <v>200</v>
      </c>
    </row>
    <row r="15" spans="1:4">
      <c s="4" r="A15" t="s">
        <v>351</v>
      </c>
    </row>
    <row r="16" spans="1:4">
      <c s="3" r="A16" t="s">
        <v>339</v>
      </c>
    </row>
    <row r="17" spans="1:4">
      <c s="4" r="A17" t="s">
        <v>352</v>
      </c>
      <c s="6" r="B17" t="n">
        <v>1000</v>
      </c>
    </row>
    <row r="18" spans="1:4">
      <c s="4" r="A18" t="s">
        <v>353</v>
      </c>
      <c s="6" r="B18" t="n">
        <v>700</v>
      </c>
    </row>
    <row r="19" spans="1:4">
      <c s="4" r="A19" t="s">
        <v>354</v>
      </c>
    </row>
    <row r="20" spans="1:4">
      <c s="3" r="A20" t="s">
        <v>339</v>
      </c>
    </row>
    <row r="21" spans="1:4">
      <c s="4" r="A21" t="s">
        <v>355</v>
      </c>
      <c s="7" r="B21" t="n">
        <v>300</v>
      </c>
      <c s="7" r="C21" t="n">
        <v>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25</v>
      </c>
    </row>
    <row r="2" spans="1:3">
      <c s="3" r="A2" t="s">
        <v>339</v>
      </c>
    </row>
    <row r="3" spans="1:3">
      <c s="4" r="A3" t="s">
        <v>357</v>
      </c>
      <c s="7" r="B3" t="n">
        <v>1490484</v>
      </c>
      <c s="7" r="C3" t="n">
        <v>1397439</v>
      </c>
    </row>
    <row r="4" spans="1:3">
      <c s="4" r="A4" t="s">
        <v>358</v>
      </c>
      <c s="6" r="B4" t="n">
        <v>2297</v>
      </c>
      <c s="6" r="C4" t="n">
        <v>870</v>
      </c>
    </row>
    <row r="5" spans="1:3">
      <c s="4" r="A5" t="s">
        <v>359</v>
      </c>
      <c s="6" r="B5" t="n">
        <v>-843</v>
      </c>
      <c s="6" r="C5" t="n">
        <v>-3493</v>
      </c>
    </row>
    <row r="6" spans="1:3">
      <c s="4" r="A6" t="s">
        <v>360</v>
      </c>
      <c s="6" r="B6" t="n">
        <v>1491938</v>
      </c>
      <c s="6" r="C6" t="n">
        <v>1394816</v>
      </c>
    </row>
    <row r="7" spans="1:3">
      <c s="4" r="A7" t="s">
        <v>361</v>
      </c>
    </row>
    <row r="8" spans="1:3">
      <c s="3" r="A8" t="s">
        <v>339</v>
      </c>
    </row>
    <row r="9" spans="1:3">
      <c s="4" r="A9" t="s">
        <v>357</v>
      </c>
      <c s="6" r="B9" t="n">
        <v>540090</v>
      </c>
      <c s="6" r="C9" t="n">
        <v>530981</v>
      </c>
    </row>
    <row r="10" spans="1:3">
      <c s="4" r="A10" t="s">
        <v>358</v>
      </c>
      <c s="6" r="B10" t="n">
        <v>1057</v>
      </c>
      <c s="6" r="C10" t="n">
        <v>757</v>
      </c>
    </row>
    <row r="11" spans="1:3">
      <c s="4" r="A11" t="s">
        <v>359</v>
      </c>
      <c s="6" r="B11" t="n">
        <v>-193</v>
      </c>
      <c s="6" r="C11" t="n">
        <v>-1216</v>
      </c>
    </row>
    <row r="12" spans="1:3">
      <c s="4" r="A12" t="s">
        <v>360</v>
      </c>
      <c s="6" r="B12" t="n">
        <v>540954</v>
      </c>
      <c s="6" r="C12" t="n">
        <v>530522</v>
      </c>
    </row>
    <row r="13" spans="1:3">
      <c s="4" r="A13" t="s">
        <v>362</v>
      </c>
    </row>
    <row r="14" spans="1:3">
      <c s="3" r="A14" t="s">
        <v>339</v>
      </c>
    </row>
    <row r="15" spans="1:3">
      <c s="4" r="A15" t="s">
        <v>357</v>
      </c>
      <c s="6" r="B15" t="n">
        <v>736440</v>
      </c>
      <c s="6" r="C15" t="n">
        <v>699210</v>
      </c>
    </row>
    <row r="16" spans="1:3">
      <c s="4" r="A16" t="s">
        <v>358</v>
      </c>
      <c s="6" r="B16" t="n">
        <v>1048</v>
      </c>
      <c s="6" r="C16" t="n">
        <v>90</v>
      </c>
    </row>
    <row r="17" spans="1:3">
      <c s="4" r="A17" t="s">
        <v>359</v>
      </c>
      <c s="6" r="B17" t="n">
        <v>-645</v>
      </c>
      <c s="6" r="C17" t="n">
        <v>-1929</v>
      </c>
    </row>
    <row r="18" spans="1:3">
      <c s="4" r="A18" t="s">
        <v>360</v>
      </c>
      <c s="6" r="B18" t="n">
        <v>736843</v>
      </c>
      <c s="6" r="C18" t="n">
        <v>697371</v>
      </c>
    </row>
    <row r="19" spans="1:3">
      <c s="4" r="A19" t="s">
        <v>363</v>
      </c>
    </row>
    <row r="20" spans="1:3">
      <c s="3" r="A20" t="s">
        <v>339</v>
      </c>
    </row>
    <row r="21" spans="1:3">
      <c s="4" r="A21" t="s">
        <v>357</v>
      </c>
      <c s="6" r="B21" t="n">
        <v>3889</v>
      </c>
      <c s="6" r="C21" t="n">
        <v>14872</v>
      </c>
    </row>
    <row r="22" spans="1:3">
      <c s="4" r="A22" t="s">
        <v>358</v>
      </c>
      <c s="6" r="B22" t="n">
        <v>22</v>
      </c>
      <c s="6" r="C22" t="n">
        <v>14</v>
      </c>
    </row>
    <row r="23" spans="1:3">
      <c s="4" r="A23" t="s">
        <v>359</v>
      </c>
      <c s="6" r="B23" t="n">
        <v>-1</v>
      </c>
      <c s="6" r="C23" t="n">
        <v>-8</v>
      </c>
    </row>
    <row r="24" spans="1:3">
      <c s="4" r="A24" t="s">
        <v>360</v>
      </c>
      <c s="6" r="B24" t="n">
        <v>3910</v>
      </c>
      <c s="6" r="C24" t="n">
        <v>14878</v>
      </c>
    </row>
    <row r="25" spans="1:3">
      <c s="4" r="A25" t="s">
        <v>364</v>
      </c>
    </row>
    <row r="26" spans="1:3">
      <c s="3" r="A26" t="s">
        <v>339</v>
      </c>
    </row>
    <row r="27" spans="1:3">
      <c s="4" r="A27" t="s">
        <v>357</v>
      </c>
      <c s="6" r="B27" t="n">
        <v>210065</v>
      </c>
      <c s="6" r="C27" t="n">
        <v>152376</v>
      </c>
    </row>
    <row r="28" spans="1:3">
      <c s="4" r="A28" t="s">
        <v>358</v>
      </c>
      <c s="6" r="B28" t="n">
        <v>170</v>
      </c>
      <c s="6" r="C28" t="n">
        <v>9</v>
      </c>
    </row>
    <row r="29" spans="1:3">
      <c s="4" r="A29" t="s">
        <v>359</v>
      </c>
      <c s="6" r="B29" t="n">
        <v>-4</v>
      </c>
      <c s="6" r="C29" t="n">
        <v>-340</v>
      </c>
    </row>
    <row r="30" spans="1:3">
      <c s="4" r="A30" t="s">
        <v>360</v>
      </c>
      <c s="7" r="B30" t="n">
        <v>210231</v>
      </c>
      <c s="7" r="C30" t="n">
        <v>1520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25</v>
      </c>
    </row>
    <row r="2" spans="1:3">
      <c s="4" r="A2" t="s">
        <v>366</v>
      </c>
    </row>
    <row r="3" spans="1:3">
      <c s="3" r="A3" t="s">
        <v>367</v>
      </c>
    </row>
    <row r="4" spans="1:3">
      <c s="4" r="A4" t="s">
        <v>39</v>
      </c>
      <c s="7" r="B4" t="n">
        <v>505883</v>
      </c>
      <c s="7" r="C4" t="n">
        <v>364930</v>
      </c>
    </row>
    <row r="5" spans="1:3">
      <c s="3" r="A5" t="s">
        <v>368</v>
      </c>
    </row>
    <row r="6" spans="1:3">
      <c s="4" r="A6" t="s">
        <v>369</v>
      </c>
      <c s="6" r="B6" t="n">
        <v>0</v>
      </c>
      <c s="6" r="C6" t="n">
        <v>0</v>
      </c>
    </row>
    <row r="7" spans="1:3">
      <c s="4" r="A7" t="s">
        <v>370</v>
      </c>
    </row>
    <row r="8" spans="1:3">
      <c s="3" r="A8" t="s">
        <v>367</v>
      </c>
    </row>
    <row r="9" spans="1:3">
      <c s="4" r="A9" t="s">
        <v>39</v>
      </c>
      <c s="6" r="B9" t="n">
        <v>1501845</v>
      </c>
      <c s="6" r="C9" t="n">
        <v>1397905</v>
      </c>
    </row>
    <row r="10" spans="1:3">
      <c s="3" r="A10" t="s">
        <v>368</v>
      </c>
    </row>
    <row r="11" spans="1:3">
      <c s="4" r="A11" t="s">
        <v>369</v>
      </c>
      <c s="6" r="B11" t="n">
        <v>3279</v>
      </c>
      <c s="6" r="C11" t="n">
        <v>3678</v>
      </c>
    </row>
    <row r="12" spans="1:3">
      <c s="4" r="A12" t="s">
        <v>371</v>
      </c>
    </row>
    <row r="13" spans="1:3">
      <c s="3" r="A13" t="s">
        <v>367</v>
      </c>
    </row>
    <row r="14" spans="1:3">
      <c s="4" r="A14" t="s">
        <v>39</v>
      </c>
      <c s="6" r="B14" t="n">
        <v>1352</v>
      </c>
      <c s="6" r="C14" t="n">
        <v>1562</v>
      </c>
    </row>
    <row r="15" spans="1:3">
      <c s="3" r="A15" t="s">
        <v>368</v>
      </c>
    </row>
    <row r="16" spans="1:3">
      <c s="4" r="A16" t="s">
        <v>369</v>
      </c>
      <c s="6" r="B16" t="n">
        <v>0</v>
      </c>
      <c s="6" r="C16" t="n">
        <v>0</v>
      </c>
    </row>
    <row r="17" spans="1:3">
      <c s="4" r="A17" t="s">
        <v>372</v>
      </c>
    </row>
    <row r="18" spans="1:3">
      <c s="3" r="A18" t="s">
        <v>367</v>
      </c>
    </row>
    <row r="19" spans="1:3">
      <c s="4" r="A19" t="s">
        <v>27</v>
      </c>
      <c s="6" r="B19" t="n">
        <v>235431</v>
      </c>
      <c s="6" r="C19" t="n">
        <v>261962</v>
      </c>
    </row>
    <row r="20" spans="1:3">
      <c s="4" r="A20" t="s">
        <v>373</v>
      </c>
    </row>
    <row r="21" spans="1:3">
      <c s="3" r="A21" t="s">
        <v>367</v>
      </c>
    </row>
    <row r="22" spans="1:3">
      <c s="4" r="A22" t="s">
        <v>27</v>
      </c>
      <c s="6" r="B22" t="n">
        <v>0</v>
      </c>
      <c s="6" r="C22" t="n">
        <v>0</v>
      </c>
    </row>
    <row r="23" spans="1:3">
      <c s="4" r="A23" t="s">
        <v>374</v>
      </c>
    </row>
    <row r="24" spans="1:3">
      <c s="3" r="A24" t="s">
        <v>367</v>
      </c>
    </row>
    <row r="25" spans="1:3">
      <c s="4" r="A25" t="s">
        <v>27</v>
      </c>
      <c s="6" r="B25" t="n">
        <v>0</v>
      </c>
      <c s="6" r="C25" t="n">
        <v>0</v>
      </c>
    </row>
    <row r="26" spans="1:3">
      <c s="4" r="A26" t="s">
        <v>375</v>
      </c>
    </row>
    <row r="27" spans="1:3">
      <c s="3" r="A27" t="s">
        <v>367</v>
      </c>
    </row>
    <row r="28" spans="1:3">
      <c s="4" r="A28" t="s">
        <v>27</v>
      </c>
      <c s="6" r="B28" t="n">
        <v>270452</v>
      </c>
      <c s="6" r="C28" t="n">
        <v>102968</v>
      </c>
    </row>
    <row r="29" spans="1:3">
      <c s="4" r="A29" t="s">
        <v>376</v>
      </c>
    </row>
    <row r="30" spans="1:3">
      <c s="3" r="A30" t="s">
        <v>367</v>
      </c>
    </row>
    <row r="31" spans="1:3">
      <c s="4" r="A31" t="s">
        <v>27</v>
      </c>
      <c s="6" r="B31" t="n">
        <v>0</v>
      </c>
      <c s="6" r="C31" t="n">
        <v>0</v>
      </c>
    </row>
    <row r="32" spans="1:3">
      <c s="4" r="A32" t="s">
        <v>377</v>
      </c>
    </row>
    <row r="33" spans="1:3">
      <c s="3" r="A33" t="s">
        <v>367</v>
      </c>
    </row>
    <row r="34" spans="1:3">
      <c s="4" r="A34" t="s">
        <v>27</v>
      </c>
      <c s="6" r="B34" t="n">
        <v>0</v>
      </c>
      <c s="6" r="C34" t="n">
        <v>0</v>
      </c>
    </row>
    <row r="35" spans="1:3">
      <c s="4" r="A35" t="s">
        <v>378</v>
      </c>
    </row>
    <row r="36" spans="1:3">
      <c s="3" r="A36" t="s">
        <v>367</v>
      </c>
    </row>
    <row r="37" spans="1:3">
      <c s="4" r="A37" t="s">
        <v>27</v>
      </c>
      <c s="6" r="B37" t="n">
        <v>0</v>
      </c>
      <c s="6" r="C37" t="n">
        <v>0</v>
      </c>
    </row>
    <row r="38" spans="1:3">
      <c s="4" r="A38" t="s">
        <v>379</v>
      </c>
    </row>
    <row r="39" spans="1:3">
      <c s="3" r="A39" t="s">
        <v>367</v>
      </c>
    </row>
    <row r="40" spans="1:3">
      <c s="4" r="A40" t="s">
        <v>27</v>
      </c>
      <c s="6" r="B40" t="n">
        <v>7423</v>
      </c>
      <c s="6" r="C40" t="n">
        <v>3588</v>
      </c>
    </row>
    <row r="41" spans="1:3">
      <c s="4" r="A41" t="s">
        <v>380</v>
      </c>
    </row>
    <row r="42" spans="1:3">
      <c s="3" r="A42" t="s">
        <v>367</v>
      </c>
    </row>
    <row r="43" spans="1:3">
      <c s="4" r="A43" t="s">
        <v>27</v>
      </c>
      <c s="6" r="B43" t="n">
        <v>0</v>
      </c>
      <c s="6" r="C43" t="n">
        <v>0</v>
      </c>
    </row>
    <row r="44" spans="1:3">
      <c s="4" r="A44" t="s">
        <v>381</v>
      </c>
    </row>
    <row r="45" spans="1:3">
      <c s="3" r="A45" t="s">
        <v>367</v>
      </c>
    </row>
    <row r="46" spans="1:3">
      <c s="4" r="A46" t="s">
        <v>382</v>
      </c>
      <c s="6" r="B46" t="n">
        <v>0</v>
      </c>
      <c s="6" r="C46" t="n">
        <v>0</v>
      </c>
    </row>
    <row r="47" spans="1:3">
      <c s="4" r="A47" t="s">
        <v>383</v>
      </c>
    </row>
    <row r="48" spans="1:3">
      <c s="3" r="A48" t="s">
        <v>367</v>
      </c>
    </row>
    <row r="49" spans="1:3">
      <c s="4" r="A49" t="s">
        <v>382</v>
      </c>
      <c s="6" r="B49" t="n">
        <v>735491</v>
      </c>
      <c s="6" r="C49" t="n">
        <v>695809</v>
      </c>
    </row>
    <row r="50" spans="1:3">
      <c s="4" r="A50" t="s">
        <v>384</v>
      </c>
    </row>
    <row r="51" spans="1:3">
      <c s="3" r="A51" t="s">
        <v>367</v>
      </c>
    </row>
    <row r="52" spans="1:3">
      <c s="4" r="A52" t="s">
        <v>382</v>
      </c>
      <c s="6" r="B52" t="n">
        <v>1352</v>
      </c>
      <c s="6" r="C52" t="n">
        <v>1562</v>
      </c>
    </row>
    <row r="53" spans="1:3">
      <c s="4" r="A53" t="s">
        <v>385</v>
      </c>
    </row>
    <row r="54" spans="1:3">
      <c s="3" r="A54" t="s">
        <v>367</v>
      </c>
    </row>
    <row r="55" spans="1:3">
      <c s="4" r="A55" t="s">
        <v>382</v>
      </c>
      <c s="6" r="B55" t="n">
        <v>0</v>
      </c>
      <c s="6" r="C55" t="n">
        <v>0</v>
      </c>
    </row>
    <row r="56" spans="1:3">
      <c s="4" r="A56" t="s">
        <v>386</v>
      </c>
    </row>
    <row r="57" spans="1:3">
      <c s="3" r="A57" t="s">
        <v>367</v>
      </c>
    </row>
    <row r="58" spans="1:3">
      <c s="4" r="A58" t="s">
        <v>382</v>
      </c>
      <c s="6" r="B58" t="n">
        <v>540954</v>
      </c>
      <c s="6" r="C58" t="n">
        <v>530522</v>
      </c>
    </row>
    <row r="59" spans="1:3">
      <c s="4" r="A59" t="s">
        <v>387</v>
      </c>
    </row>
    <row r="60" spans="1:3">
      <c s="3" r="A60" t="s">
        <v>367</v>
      </c>
    </row>
    <row r="61" spans="1:3">
      <c s="4" r="A61" t="s">
        <v>382</v>
      </c>
      <c s="6" r="B61" t="n">
        <v>0</v>
      </c>
      <c s="6" r="C61" t="n">
        <v>0</v>
      </c>
    </row>
    <row r="62" spans="1:3">
      <c s="4" r="A62" t="s">
        <v>388</v>
      </c>
    </row>
    <row r="63" spans="1:3">
      <c s="3" r="A63" t="s">
        <v>367</v>
      </c>
    </row>
    <row r="64" spans="1:3">
      <c s="4" r="A64" t="s">
        <v>382</v>
      </c>
      <c s="6" r="B64" t="n">
        <v>0</v>
      </c>
      <c s="6" r="C64" t="n">
        <v>0</v>
      </c>
    </row>
    <row r="65" spans="1:3">
      <c s="4" r="A65" t="s">
        <v>389</v>
      </c>
    </row>
    <row r="66" spans="1:3">
      <c s="3" r="A66" t="s">
        <v>367</v>
      </c>
    </row>
    <row r="67" spans="1:3">
      <c s="4" r="A67" t="s">
        <v>382</v>
      </c>
      <c s="6" r="B67" t="n">
        <v>3910</v>
      </c>
      <c s="6" r="C67" t="n">
        <v>14878</v>
      </c>
    </row>
    <row r="68" spans="1:3">
      <c s="4" r="A68" t="s">
        <v>390</v>
      </c>
    </row>
    <row r="69" spans="1:3">
      <c s="3" r="A69" t="s">
        <v>367</v>
      </c>
    </row>
    <row r="70" spans="1:3">
      <c s="4" r="A70" t="s">
        <v>382</v>
      </c>
      <c s="6" r="B70" t="n">
        <v>0</v>
      </c>
      <c s="6" r="C70" t="n">
        <v>0</v>
      </c>
    </row>
    <row r="71" spans="1:3">
      <c s="4" r="A71" t="s">
        <v>391</v>
      </c>
    </row>
    <row r="72" spans="1:3">
      <c s="3" r="A72" t="s">
        <v>367</v>
      </c>
    </row>
    <row r="73" spans="1:3">
      <c s="4" r="A73" t="s">
        <v>382</v>
      </c>
      <c s="6" r="B73" t="n">
        <v>0</v>
      </c>
      <c s="6" r="C73" t="n">
        <v>0</v>
      </c>
    </row>
    <row r="74" spans="1:3">
      <c s="4" r="A74" t="s">
        <v>392</v>
      </c>
    </row>
    <row r="75" spans="1:3">
      <c s="3" r="A75" t="s">
        <v>367</v>
      </c>
    </row>
    <row r="76" spans="1:3">
      <c s="4" r="A76" t="s">
        <v>382</v>
      </c>
      <c s="6" r="B76" t="n">
        <v>210231</v>
      </c>
      <c s="6" r="C76" t="n">
        <v>152045</v>
      </c>
    </row>
    <row r="77" spans="1:3">
      <c s="4" r="A77" t="s">
        <v>393</v>
      </c>
    </row>
    <row r="78" spans="1:3">
      <c s="3" r="A78" t="s">
        <v>367</v>
      </c>
    </row>
    <row r="79" spans="1:3">
      <c s="4" r="A79" t="s">
        <v>382</v>
      </c>
      <c s="6" r="B79" t="n">
        <v>0</v>
      </c>
      <c s="6" r="C79" t="n">
        <v>0</v>
      </c>
    </row>
    <row r="80" spans="1:3">
      <c s="4" r="A80" t="s">
        <v>394</v>
      </c>
    </row>
    <row r="81" spans="1:3">
      <c s="3" r="A81" t="s">
        <v>368</v>
      </c>
    </row>
    <row r="82" spans="1:3">
      <c s="4" r="A82" t="s">
        <v>395</v>
      </c>
      <c s="6" r="B82" t="n">
        <v>0</v>
      </c>
      <c s="6" r="C82" t="n">
        <v>0</v>
      </c>
    </row>
    <row r="83" spans="1:3">
      <c s="4" r="A83" t="s">
        <v>396</v>
      </c>
    </row>
    <row r="84" spans="1:3">
      <c s="3" r="A84" t="s">
        <v>368</v>
      </c>
    </row>
    <row r="85" spans="1:3">
      <c s="4" r="A85" t="s">
        <v>395</v>
      </c>
      <c s="6" r="B85" t="n">
        <v>3279</v>
      </c>
      <c s="6" r="C85" t="n">
        <v>3678</v>
      </c>
    </row>
    <row r="86" spans="1:3">
      <c s="4" r="A86" t="s">
        <v>397</v>
      </c>
    </row>
    <row r="87" spans="1:3">
      <c s="3" r="A87" t="s">
        <v>368</v>
      </c>
    </row>
    <row r="88" spans="1:3">
      <c s="4" r="A88" t="s">
        <v>395</v>
      </c>
      <c s="6" r="B88" t="n">
        <v>0</v>
      </c>
      <c s="6" r="C88" t="n">
        <v>0</v>
      </c>
    </row>
    <row r="89" spans="1:3">
      <c s="4" r="A89" t="s">
        <v>398</v>
      </c>
    </row>
    <row r="90" spans="1:3">
      <c s="3" r="A90" t="s">
        <v>367</v>
      </c>
    </row>
    <row r="91" spans="1:3">
      <c s="4" r="A91" t="s">
        <v>31</v>
      </c>
      <c s="6" r="B91" t="n">
        <v>0</v>
      </c>
      <c s="6" r="C91" t="n">
        <v>0</v>
      </c>
    </row>
    <row r="92" spans="1:3">
      <c s="4" r="A92" t="s">
        <v>399</v>
      </c>
    </row>
    <row r="93" spans="1:3">
      <c s="3" r="A93" t="s">
        <v>367</v>
      </c>
    </row>
    <row r="94" spans="1:3">
      <c s="4" r="A94" t="s">
        <v>31</v>
      </c>
      <c s="6" r="B94" t="n">
        <v>3836</v>
      </c>
      <c s="6" r="C94" t="n">
        <v>1063</v>
      </c>
    </row>
    <row r="95" spans="1:3">
      <c s="4" r="A95" t="s">
        <v>400</v>
      </c>
    </row>
    <row r="96" spans="1:3">
      <c s="3" r="A96" t="s">
        <v>367</v>
      </c>
    </row>
    <row r="97" spans="1:3">
      <c s="4" r="A97" t="s">
        <v>31</v>
      </c>
      <c s="6" r="B97" t="n">
        <v>0</v>
      </c>
      <c s="6" r="C97" t="n">
        <v>0</v>
      </c>
    </row>
    <row r="98" spans="1:3">
      <c s="4" r="A98" t="s">
        <v>401</v>
      </c>
    </row>
    <row r="99" spans="1:3">
      <c s="3" r="A99" t="s">
        <v>367</v>
      </c>
    </row>
    <row r="100" spans="1:3">
      <c s="4" r="A100" t="s">
        <v>39</v>
      </c>
      <c s="6" r="B100" t="n">
        <v>2009080</v>
      </c>
      <c s="6" r="C100" t="n">
        <v>1764397</v>
      </c>
    </row>
    <row r="101" spans="1:3">
      <c s="3" r="A101" t="s">
        <v>368</v>
      </c>
    </row>
    <row r="102" spans="1:3">
      <c s="4" r="A102" t="s">
        <v>369</v>
      </c>
      <c s="6" r="B102" t="n">
        <v>3279</v>
      </c>
      <c s="6" r="C102" t="n">
        <v>3678</v>
      </c>
    </row>
    <row r="103" spans="1:3">
      <c s="4" r="A103" t="s">
        <v>402</v>
      </c>
    </row>
    <row r="104" spans="1:3">
      <c s="3" r="A104" t="s">
        <v>367</v>
      </c>
    </row>
    <row r="105" spans="1:3">
      <c s="4" r="A105" t="s">
        <v>27</v>
      </c>
      <c s="6" r="B105" t="n">
        <v>235431</v>
      </c>
      <c s="6" r="C105" t="n">
        <v>261962</v>
      </c>
    </row>
    <row r="106" spans="1:3">
      <c s="4" r="A106" t="s">
        <v>403</v>
      </c>
    </row>
    <row r="107" spans="1:3">
      <c s="3" r="A107" t="s">
        <v>367</v>
      </c>
    </row>
    <row r="108" spans="1:3">
      <c s="4" r="A108" t="s">
        <v>27</v>
      </c>
      <c s="6" r="B108" t="n">
        <v>270452</v>
      </c>
      <c s="6" r="C108" t="n">
        <v>102968</v>
      </c>
    </row>
    <row r="109" spans="1:3">
      <c s="4" r="A109" t="s">
        <v>404</v>
      </c>
    </row>
    <row r="110" spans="1:3">
      <c s="3" r="A110" t="s">
        <v>367</v>
      </c>
    </row>
    <row r="111" spans="1:3">
      <c s="4" r="A111" t="s">
        <v>27</v>
      </c>
      <c s="6" r="B111" t="n">
        <v>7423</v>
      </c>
      <c s="6" r="C111" t="n">
        <v>3588</v>
      </c>
    </row>
    <row r="112" spans="1:3">
      <c s="4" r="A112" t="s">
        <v>405</v>
      </c>
    </row>
    <row r="113" spans="1:3">
      <c s="3" r="A113" t="s">
        <v>367</v>
      </c>
    </row>
    <row r="114" spans="1:3">
      <c s="4" r="A114" t="s">
        <v>382</v>
      </c>
      <c s="6" r="B114" t="n">
        <v>736843</v>
      </c>
      <c s="6" r="C114" t="n">
        <v>697371</v>
      </c>
    </row>
    <row r="115" spans="1:3">
      <c s="4" r="A115" t="s">
        <v>406</v>
      </c>
    </row>
    <row r="116" spans="1:3">
      <c s="3" r="A116" t="s">
        <v>367</v>
      </c>
    </row>
    <row r="117" spans="1:3">
      <c s="4" r="A117" t="s">
        <v>382</v>
      </c>
      <c s="6" r="B117" t="n">
        <v>540954</v>
      </c>
      <c s="6" r="C117" t="n">
        <v>530522</v>
      </c>
    </row>
    <row r="118" spans="1:3">
      <c s="4" r="A118" t="s">
        <v>407</v>
      </c>
    </row>
    <row r="119" spans="1:3">
      <c s="3" r="A119" t="s">
        <v>367</v>
      </c>
    </row>
    <row r="120" spans="1:3">
      <c s="4" r="A120" t="s">
        <v>382</v>
      </c>
      <c s="6" r="B120" t="n">
        <v>3910</v>
      </c>
      <c s="6" r="C120" t="n">
        <v>14878</v>
      </c>
    </row>
    <row r="121" spans="1:3">
      <c s="4" r="A121" t="s">
        <v>408</v>
      </c>
    </row>
    <row r="122" spans="1:3">
      <c s="3" r="A122" t="s">
        <v>367</v>
      </c>
    </row>
    <row r="123" spans="1:3">
      <c s="4" r="A123" t="s">
        <v>382</v>
      </c>
      <c s="6" r="B123" t="n">
        <v>210231</v>
      </c>
      <c s="6" r="C123" t="n">
        <v>152045</v>
      </c>
    </row>
    <row r="124" spans="1:3">
      <c s="4" r="A124" t="s">
        <v>409</v>
      </c>
    </row>
    <row r="125" spans="1:3">
      <c s="3" r="A125" t="s">
        <v>368</v>
      </c>
    </row>
    <row r="126" spans="1:3">
      <c s="4" r="A126" t="s">
        <v>395</v>
      </c>
      <c s="6" r="B126" t="n">
        <v>3279</v>
      </c>
      <c s="6" r="C126" t="n">
        <v>3678</v>
      </c>
    </row>
    <row r="127" spans="1:3">
      <c s="4" r="A127" t="s">
        <v>410</v>
      </c>
    </row>
    <row r="128" spans="1:3">
      <c s="3" r="A128" t="s">
        <v>367</v>
      </c>
    </row>
    <row r="129" spans="1:3">
      <c s="4" r="A129" t="s">
        <v>31</v>
      </c>
      <c s="7" r="B129" t="n">
        <v>3836</v>
      </c>
      <c s="7" r="C129" t="n">
        <v>10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1</v>
      </c>
      <c s="2" r="B1" t="s">
        <v>1</v>
      </c>
    </row>
    <row r="2" spans="1:3">
      <c s="2" r="B2" t="s">
        <v>2</v>
      </c>
      <c s="2" r="C2" t="s">
        <v>74</v>
      </c>
    </row>
    <row r="3" spans="1:3">
      <c s="3" r="A3" t="s">
        <v>412</v>
      </c>
    </row>
    <row r="4" spans="1:3">
      <c s="4" r="A4" t="s">
        <v>352</v>
      </c>
      <c s="7" r="B4" t="n">
        <v>1</v>
      </c>
    </row>
    <row r="5" spans="1:3">
      <c s="4" r="A5" t="s">
        <v>353</v>
      </c>
      <c s="11" r="B5" t="n">
        <v>0.7</v>
      </c>
    </row>
    <row r="6" spans="1:3">
      <c s="4" r="A6" t="s">
        <v>348</v>
      </c>
    </row>
    <row r="7" spans="1:3">
      <c s="3" r="A7" t="s">
        <v>412</v>
      </c>
    </row>
    <row r="8" spans="1:3">
      <c s="4" r="A8" t="s">
        <v>355</v>
      </c>
      <c s="10" r="B8" t="n">
        <v>0.3</v>
      </c>
      <c s="10" r="C8" t="n">
        <v>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13</v>
      </c>
      <c s="2" r="B1" t="s">
        <v>2</v>
      </c>
      <c s="2" r="C1" t="s">
        <v>25</v>
      </c>
    </row>
    <row r="2" spans="1:3">
      <c s="3" r="A2" t="s">
        <v>414</v>
      </c>
    </row>
    <row r="3" spans="1:3">
      <c s="4" r="A3" t="s">
        <v>193</v>
      </c>
      <c s="7" r="B3" t="n">
        <v>1320240000</v>
      </c>
      <c s="7" r="C3" t="n">
        <v>1311071000</v>
      </c>
    </row>
    <row r="4" spans="1:3">
      <c s="4" r="A4" t="s">
        <v>415</v>
      </c>
    </row>
    <row r="5" spans="1:3">
      <c s="3" r="A5" t="s">
        <v>414</v>
      </c>
    </row>
    <row r="6" spans="1:3">
      <c s="4" r="A6" t="s">
        <v>416</v>
      </c>
      <c s="6" r="B6" t="n">
        <v>100</v>
      </c>
    </row>
    <row r="7" spans="1:3">
      <c s="4" r="A7" t="s">
        <v>193</v>
      </c>
      <c s="6" r="B7" t="n">
        <v>1564000000</v>
      </c>
    </row>
    <row r="8" spans="1:3">
      <c s="4" r="A8" t="s">
        <v>316</v>
      </c>
    </row>
    <row r="9" spans="1:3">
      <c s="3" r="A9" t="s">
        <v>414</v>
      </c>
    </row>
    <row r="10" spans="1:3">
      <c s="4" r="A10" t="s">
        <v>193</v>
      </c>
      <c s="6" r="B10" t="n">
        <v>1320240000</v>
      </c>
      <c s="7" r="C10" t="n">
        <v>1311071000</v>
      </c>
    </row>
    <row r="11" spans="1:3">
      <c s="4" r="A11" t="s">
        <v>417</v>
      </c>
    </row>
    <row r="12" spans="1:3">
      <c s="3" r="A12" t="s">
        <v>414</v>
      </c>
    </row>
    <row r="13" spans="1:3">
      <c s="4" r="A13" t="s">
        <v>193</v>
      </c>
      <c s="7" r="B13" t="n">
        <v>132024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41"/>
    <col customWidth="1" max="3" min="3" width="30"/>
    <col customWidth="1" max="4" min="4" width="30"/>
    <col customWidth="1" max="5" min="5" width="42"/>
    <col customWidth="1" max="6" min="6" width="21"/>
  </cols>
  <sheetData>
    <row r="1" spans="1:6">
      <c s="1" r="A1" t="s">
        <v>418</v>
      </c>
      <c s="2" r="B1" t="s">
        <v>419</v>
      </c>
      <c s="2" r="E1" t="s">
        <v>1</v>
      </c>
    </row>
    <row r="2" spans="1:6">
      <c s="2" r="B2" t="s">
        <v>420</v>
      </c>
      <c s="2" r="C2" t="s">
        <v>421</v>
      </c>
      <c s="2" r="D2" t="s">
        <v>422</v>
      </c>
      <c s="2" r="E2" t="s">
        <v>423</v>
      </c>
      <c s="2" r="F2" t="s">
        <v>424</v>
      </c>
    </row>
    <row r="3" spans="1:6">
      <c s="3" r="A3" t="s">
        <v>425</v>
      </c>
    </row>
    <row r="4" spans="1:6">
      <c s="4" r="A4" t="s">
        <v>426</v>
      </c>
      <c s="6" r="B4" t="n">
        <v>1</v>
      </c>
      <c s="6" r="E4" t="n">
        <v>1</v>
      </c>
    </row>
    <row r="5" spans="1:6">
      <c s="4" r="A5" t="s">
        <v>427</v>
      </c>
      <c s="7" r="E5" t="n">
        <v>42097</v>
      </c>
      <c s="7" r="F5" t="n">
        <v>34211</v>
      </c>
    </row>
    <row r="6" spans="1:6">
      <c s="4" r="A6" t="s">
        <v>428</v>
      </c>
    </row>
    <row r="7" spans="1:6">
      <c s="3" r="A7" t="s">
        <v>425</v>
      </c>
    </row>
    <row r="8" spans="1:6">
      <c s="4" r="A8" t="s">
        <v>429</v>
      </c>
      <c s="6" r="B8" t="n">
        <v>234816</v>
      </c>
    </row>
    <row r="9" spans="1:6">
      <c s="4" r="A9" t="s">
        <v>430</v>
      </c>
      <c s="4" r="B9" t="s">
        <v>343</v>
      </c>
    </row>
    <row r="10" spans="1:6">
      <c s="4" r="A10" t="s">
        <v>431</v>
      </c>
      <c s="4" r="B10" t="s">
        <v>432</v>
      </c>
    </row>
    <row r="11" spans="1:6">
      <c s="4" r="A11" t="s">
        <v>433</v>
      </c>
      <c s="4" r="B11" t="s">
        <v>434</v>
      </c>
    </row>
    <row r="12" spans="1:6">
      <c s="4" r="A12" t="s">
        <v>435</v>
      </c>
      <c s="4" r="B12" t="s">
        <v>436</v>
      </c>
    </row>
    <row r="13" spans="1:6">
      <c s="4" r="A13" t="s">
        <v>437</v>
      </c>
      <c s="4" r="B13" t="s">
        <v>438</v>
      </c>
    </row>
    <row r="14" spans="1:6">
      <c s="4" r="A14" t="s">
        <v>439</v>
      </c>
      <c s="4" r="B14" t="s">
        <v>440</v>
      </c>
    </row>
    <row r="15" spans="1:6">
      <c s="4" r="A15" t="s">
        <v>441</v>
      </c>
      <c s="4" r="B15" t="s">
        <v>442</v>
      </c>
    </row>
    <row r="16" spans="1:6">
      <c s="4" r="A16" t="s">
        <v>443</v>
      </c>
      <c s="4" r="B16" t="s">
        <v>444</v>
      </c>
    </row>
    <row r="17" spans="1:6">
      <c s="4" r="A17" t="s">
        <v>445</v>
      </c>
      <c s="4" r="B17" t="s">
        <v>446</v>
      </c>
    </row>
    <row r="18" spans="1:6">
      <c s="4" r="A18" t="s">
        <v>447</v>
      </c>
      <c s="4" r="B18" t="s">
        <v>442</v>
      </c>
    </row>
    <row r="19" spans="1:6">
      <c s="4" r="A19" t="s">
        <v>448</v>
      </c>
    </row>
    <row r="20" spans="1:6">
      <c s="3" r="A20" t="s">
        <v>425</v>
      </c>
    </row>
    <row r="21" spans="1:6">
      <c s="4" r="A21" t="s">
        <v>429</v>
      </c>
      <c s="6" r="D21" t="n">
        <v>393464</v>
      </c>
    </row>
    <row r="22" spans="1:6">
      <c s="4" r="A22" t="s">
        <v>430</v>
      </c>
      <c s="4" r="D22" t="s">
        <v>343</v>
      </c>
    </row>
    <row r="23" spans="1:6">
      <c s="4" r="A23" t="s">
        <v>447</v>
      </c>
      <c s="4" r="D23" t="s">
        <v>442</v>
      </c>
    </row>
    <row r="24" spans="1:6">
      <c s="4" r="A24" t="s">
        <v>449</v>
      </c>
      <c s="4" r="D24" t="s">
        <v>438</v>
      </c>
    </row>
    <row r="25" spans="1:6">
      <c s="4" r="A25" t="s">
        <v>450</v>
      </c>
      <c s="4" r="D25" t="s">
        <v>451</v>
      </c>
    </row>
    <row r="26" spans="1:6">
      <c s="4" r="A26" t="s">
        <v>452</v>
      </c>
      <c s="4" r="D26" t="s">
        <v>453</v>
      </c>
    </row>
    <row r="27" spans="1:6">
      <c s="4" r="A27" t="s">
        <v>454</v>
      </c>
      <c s="4" r="D27" t="s">
        <v>455</v>
      </c>
    </row>
    <row r="28" spans="1:6">
      <c s="4" r="A28" t="s">
        <v>456</v>
      </c>
    </row>
    <row r="29" spans="1:6">
      <c s="3" r="A29" t="s">
        <v>425</v>
      </c>
    </row>
    <row r="30" spans="1:6">
      <c s="4" r="A30" t="s">
        <v>457</v>
      </c>
      <c s="6" r="D30" t="n">
        <v>1</v>
      </c>
    </row>
    <row r="31" spans="1:6">
      <c s="4" r="A31" t="s">
        <v>458</v>
      </c>
      <c s="4" r="B31" t="s">
        <v>343</v>
      </c>
      <c s="4" r="C31" t="s">
        <v>343</v>
      </c>
      <c s="4" r="D31" t="s">
        <v>459</v>
      </c>
    </row>
    <row r="32" spans="1:6">
      <c s="4" r="A32" t="s">
        <v>460</v>
      </c>
      <c s="8" r="B32" t="n">
        <v>66.18000000000001</v>
      </c>
      <c s="8" r="C32" t="n">
        <v>49.68</v>
      </c>
      <c s="8" r="D32" t="n">
        <v>61.01</v>
      </c>
    </row>
    <row r="33" spans="1:6">
      <c s="4" r="A33" t="s">
        <v>461</v>
      </c>
      <c s="6" r="B33" t="n">
        <v>5295739</v>
      </c>
      <c s="6" r="E33" t="n">
        <v>5295739</v>
      </c>
    </row>
    <row r="34" spans="1:6">
      <c s="4" r="A34" t="s">
        <v>462</v>
      </c>
      <c s="7" r="B34" t="n">
        <v>311600</v>
      </c>
      <c s="7" r="E34" t="n">
        <v>311600</v>
      </c>
    </row>
    <row r="35" spans="1:6">
      <c s="4" r="A35" t="s">
        <v>463</v>
      </c>
      <c s="4" r="E35" t="s">
        <v>464</v>
      </c>
    </row>
    <row r="36" spans="1:6">
      <c s="4" r="A36" t="s">
        <v>465</v>
      </c>
    </row>
    <row r="37" spans="1:6">
      <c s="3" r="A37" t="s">
        <v>425</v>
      </c>
    </row>
    <row r="38" spans="1:6">
      <c s="4" r="A38" t="s">
        <v>466</v>
      </c>
      <c s="4" r="E38" t="s">
        <v>326</v>
      </c>
    </row>
    <row r="39" spans="1:6">
      <c s="4" r="A39" t="s">
        <v>467</v>
      </c>
    </row>
    <row r="40" spans="1:6">
      <c s="3" r="A40" t="s">
        <v>425</v>
      </c>
    </row>
    <row r="41" spans="1:6">
      <c s="4" r="A41" t="s">
        <v>466</v>
      </c>
      <c s="4" r="E41" t="s">
        <v>468</v>
      </c>
    </row>
    <row r="42" spans="1:6">
      <c s="4" r="A42" t="s">
        <v>469</v>
      </c>
    </row>
    <row r="43" spans="1:6">
      <c s="3" r="A43" t="s">
        <v>425</v>
      </c>
    </row>
    <row r="44" spans="1:6">
      <c s="4" r="A44" t="s">
        <v>430</v>
      </c>
      <c s="4" r="F44" t="s">
        <v>470</v>
      </c>
    </row>
    <row r="45" spans="1:6">
      <c s="4" r="A45" t="s">
        <v>447</v>
      </c>
      <c s="4" r="F45" t="s">
        <v>442</v>
      </c>
    </row>
    <row r="46" spans="1:6">
      <c s="4" r="A46" t="s">
        <v>449</v>
      </c>
      <c s="4" r="F46" t="s">
        <v>434</v>
      </c>
    </row>
    <row r="47" spans="1:6">
      <c s="4" r="A47" t="s">
        <v>471</v>
      </c>
    </row>
    <row r="48" spans="1:6">
      <c s="3" r="A48" t="s">
        <v>425</v>
      </c>
    </row>
    <row r="49" spans="1:6">
      <c s="4" r="A49" t="s">
        <v>472</v>
      </c>
      <c s="4" r="E49" t="s">
        <v>343</v>
      </c>
    </row>
    <row r="50" spans="1:6">
      <c s="4" r="A50" t="s">
        <v>473</v>
      </c>
      <c s="6" r="E50" t="n">
        <v>1</v>
      </c>
    </row>
    <row r="51" spans="1:6">
      <c s="4" r="A51" t="s">
        <v>474</v>
      </c>
      <c s="6" r="E51" t="n">
        <v>12</v>
      </c>
    </row>
    <row r="52" spans="1:6">
      <c s="4" r="A52" t="s">
        <v>475</v>
      </c>
    </row>
    <row r="53" spans="1:6">
      <c s="3" r="A53" t="s">
        <v>425</v>
      </c>
    </row>
    <row r="54" spans="1:6">
      <c s="4" r="A54" t="s">
        <v>476</v>
      </c>
      <c s="4" r="E54" t="s">
        <v>477</v>
      </c>
    </row>
    <row r="55" spans="1:6">
      <c s="4" r="A55" t="s">
        <v>478</v>
      </c>
    </row>
    <row r="56" spans="1:6">
      <c s="3" r="A56" t="s">
        <v>425</v>
      </c>
    </row>
    <row r="57" spans="1:6">
      <c s="4" r="A57" t="s">
        <v>479</v>
      </c>
      <c s="6" r="B57" t="n">
        <v>16000000</v>
      </c>
      <c s="6" r="E57" t="n">
        <v>16000000</v>
      </c>
    </row>
    <row r="58" spans="1:6">
      <c s="4" r="A58" t="s">
        <v>480</v>
      </c>
      <c s="4" r="E58" t="s">
        <v>481</v>
      </c>
    </row>
    <row r="59" spans="1:6">
      <c s="4" r="A59" t="s">
        <v>482</v>
      </c>
      <c s="6" r="E59" t="n">
        <v>12000</v>
      </c>
    </row>
    <row r="60" spans="1:6">
      <c s="4" r="A60" t="s">
        <v>483</v>
      </c>
      <c s="4" r="E60" t="s">
        <v>484</v>
      </c>
    </row>
    <row r="61" spans="1:6">
      <c s="4" r="A61" t="s">
        <v>485</v>
      </c>
      <c s="4" r="E61" t="s">
        <v>436</v>
      </c>
    </row>
    <row r="62" spans="1:6">
      <c s="4" r="A62" t="s">
        <v>486</v>
      </c>
      <c s="6" r="B62" t="n">
        <v>527367</v>
      </c>
      <c s="6" r="E62" t="n">
        <v>527367</v>
      </c>
    </row>
    <row r="63" spans="1:6">
      <c s="4" r="A63" t="s">
        <v>458</v>
      </c>
      <c s="4" r="E63" t="s">
        <v>481</v>
      </c>
    </row>
    <row r="64" spans="1:6">
      <c s="4" r="A64" t="s">
        <v>487</v>
      </c>
    </row>
    <row r="65" spans="1:6">
      <c s="3" r="A65" t="s">
        <v>425</v>
      </c>
    </row>
    <row r="66" spans="1:6">
      <c s="4" r="A66" t="s">
        <v>488</v>
      </c>
      <c s="4" r="E66" t="s">
        <v>489</v>
      </c>
    </row>
    <row r="67" spans="1:6">
      <c s="4" r="A67" t="s">
        <v>490</v>
      </c>
    </row>
    <row r="68" spans="1:6">
      <c s="3" r="A68" t="s">
        <v>425</v>
      </c>
    </row>
    <row r="69" spans="1:6">
      <c s="4" r="A69" t="s">
        <v>488</v>
      </c>
      <c s="4" r="E69" t="s">
        <v>432</v>
      </c>
    </row>
    <row r="70" spans="1:6">
      <c s="4" r="A70" t="s">
        <v>491</v>
      </c>
    </row>
    <row r="71" spans="1:6">
      <c s="3" r="A71" t="s">
        <v>425</v>
      </c>
    </row>
    <row r="72" spans="1:6">
      <c s="4" r="A72" t="s">
        <v>486</v>
      </c>
      <c s="6" r="B72" t="n">
        <v>3872661</v>
      </c>
      <c s="6" r="E72" t="n">
        <v>3872661</v>
      </c>
    </row>
    <row r="73" spans="1:6">
      <c s="4" r="A73" t="s">
        <v>492</v>
      </c>
    </row>
    <row r="74" spans="1:6">
      <c s="3" r="A74" t="s">
        <v>425</v>
      </c>
    </row>
    <row r="75" spans="1:6">
      <c s="4" r="A75" t="s">
        <v>427</v>
      </c>
      <c s="7" r="E75" t="n">
        <v>2700</v>
      </c>
      <c s="7" r="F75" t="n">
        <v>1600</v>
      </c>
    </row>
    <row r="76" spans="1:6">
      <c s="4" r="A76" t="s">
        <v>493</v>
      </c>
    </row>
    <row r="77" spans="1:6">
      <c s="3" r="A77" t="s">
        <v>425</v>
      </c>
    </row>
    <row r="78" spans="1:6">
      <c s="4" r="A78" t="s">
        <v>479</v>
      </c>
      <c s="6" r="B78" t="n">
        <v>29000000</v>
      </c>
      <c s="6" r="E78" t="n">
        <v>29000000</v>
      </c>
    </row>
    <row r="79" spans="1:6">
      <c s="4" r="A79" t="s">
        <v>494</v>
      </c>
      <c s="6" r="B79" t="n">
        <v>22786674</v>
      </c>
      <c s="6" r="E79" t="n">
        <v>22786674</v>
      </c>
    </row>
    <row r="80" spans="1:6">
      <c s="4" r="A80" t="s">
        <v>495</v>
      </c>
      <c s="6" r="B80" t="n">
        <v>16119469</v>
      </c>
      <c s="6" r="E80" t="n">
        <v>16119469</v>
      </c>
    </row>
    <row r="81" spans="1:6">
      <c s="4" r="A81" t="s">
        <v>496</v>
      </c>
    </row>
    <row r="82" spans="1:6">
      <c s="3" r="A82" t="s">
        <v>425</v>
      </c>
    </row>
    <row r="83" spans="1:6">
      <c s="4" r="A83" t="s">
        <v>427</v>
      </c>
      <c s="7" r="E83" t="n">
        <v>2600</v>
      </c>
    </row>
    <row r="84" spans="1:6">
      <c s="4" r="A84" t="s">
        <v>429</v>
      </c>
      <c s="6" r="E84" t="n">
        <v>118588</v>
      </c>
    </row>
    <row r="85" spans="1:6">
      <c s="4" r="A85" t="s">
        <v>463</v>
      </c>
      <c s="4" r="E85" t="s">
        <v>497</v>
      </c>
    </row>
    <row r="86" spans="1:6">
      <c s="4" r="A86" t="s">
        <v>498</v>
      </c>
      <c s="7" r="B86" t="n">
        <v>12300</v>
      </c>
      <c s="7" r="E86" t="n">
        <v>12300</v>
      </c>
    </row>
    <row r="87" spans="1:6">
      <c s="4" r="A87" t="s">
        <v>499</v>
      </c>
    </row>
    <row r="88" spans="1:6">
      <c s="3" r="A88" t="s">
        <v>425</v>
      </c>
    </row>
    <row r="89" spans="1:6">
      <c s="4" r="A89" t="s">
        <v>472</v>
      </c>
      <c s="4" r="E89" t="s">
        <v>470</v>
      </c>
    </row>
    <row r="90" spans="1:6">
      <c s="4" r="A90" t="s">
        <v>500</v>
      </c>
    </row>
    <row r="91" spans="1:6">
      <c s="3" r="A91" t="s">
        <v>425</v>
      </c>
    </row>
    <row r="92" spans="1:6">
      <c s="4" r="A92" t="s">
        <v>472</v>
      </c>
      <c s="4" r="E92" t="s">
        <v>343</v>
      </c>
    </row>
    <row r="93" spans="1:6">
      <c s="4" r="A93" t="s">
        <v>501</v>
      </c>
    </row>
    <row r="94" spans="1:6">
      <c s="3" r="A94" t="s">
        <v>425</v>
      </c>
    </row>
    <row r="95" spans="1:6">
      <c s="4" r="A95" t="s">
        <v>429</v>
      </c>
      <c s="6" r="C95" t="n">
        <v>220235</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2</v>
      </c>
      <c s="2" r="B1" t="s">
        <v>1</v>
      </c>
    </row>
    <row r="2" spans="1:3">
      <c s="2" r="B2" t="s">
        <v>2</v>
      </c>
      <c s="2" r="C2" t="s">
        <v>74</v>
      </c>
    </row>
    <row r="3" spans="1:3">
      <c s="3" r="A3" t="s">
        <v>503</v>
      </c>
    </row>
    <row r="4" spans="1:3">
      <c s="4" r="A4" t="s">
        <v>124</v>
      </c>
      <c s="7" r="B4" t="n">
        <v>42097</v>
      </c>
      <c s="7" r="C4" t="n">
        <v>34211</v>
      </c>
    </row>
    <row r="5" spans="1:3">
      <c s="4" r="A5" t="s">
        <v>504</v>
      </c>
    </row>
    <row r="6" spans="1:3">
      <c s="3" r="A6" t="s">
        <v>503</v>
      </c>
    </row>
    <row r="7" spans="1:3">
      <c s="4" r="A7" t="s">
        <v>124</v>
      </c>
      <c s="6" r="B7" t="n">
        <v>770</v>
      </c>
      <c s="6" r="C7" t="n">
        <v>550</v>
      </c>
    </row>
    <row r="8" spans="1:3">
      <c s="4" r="A8" t="s">
        <v>505</v>
      </c>
    </row>
    <row r="9" spans="1:3">
      <c s="3" r="A9" t="s">
        <v>503</v>
      </c>
    </row>
    <row r="10" spans="1:3">
      <c s="4" r="A10" t="s">
        <v>124</v>
      </c>
      <c s="6" r="B10" t="n">
        <v>10076</v>
      </c>
      <c s="6" r="C10" t="n">
        <v>13257</v>
      </c>
    </row>
    <row r="11" spans="1:3">
      <c s="4" r="A11" t="s">
        <v>506</v>
      </c>
    </row>
    <row r="12" spans="1:3">
      <c s="3" r="A12" t="s">
        <v>503</v>
      </c>
    </row>
    <row r="13" spans="1:3">
      <c s="4" r="A13" t="s">
        <v>124</v>
      </c>
      <c s="6" r="B13" t="n">
        <v>12390</v>
      </c>
      <c s="6" r="C13" t="n">
        <v>10696</v>
      </c>
    </row>
    <row r="14" spans="1:3">
      <c s="4" r="A14" t="s">
        <v>507</v>
      </c>
    </row>
    <row r="15" spans="1:3">
      <c s="3" r="A15" t="s">
        <v>503</v>
      </c>
    </row>
    <row r="16" spans="1:3">
      <c s="4" r="A16" t="s">
        <v>124</v>
      </c>
      <c s="7" r="B16" t="n">
        <v>18861</v>
      </c>
      <c s="7" r="C16" t="n">
        <v>97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5"/>
  </cols>
  <sheetData>
    <row r="1" spans="1:5">
      <c s="1" r="A1" t="s">
        <v>508</v>
      </c>
      <c s="2" r="B1" t="s">
        <v>419</v>
      </c>
      <c s="2" r="E1" t="s">
        <v>1</v>
      </c>
    </row>
    <row r="2" spans="1:5">
      <c s="2" r="B2" t="s">
        <v>2</v>
      </c>
      <c s="2" r="C2" t="s">
        <v>509</v>
      </c>
      <c s="2" r="D2" t="s">
        <v>74</v>
      </c>
      <c s="2" r="E2" t="s">
        <v>2</v>
      </c>
    </row>
    <row r="3" spans="1:5">
      <c s="4" r="A3" t="s">
        <v>456</v>
      </c>
    </row>
    <row r="4" spans="1:5">
      <c s="3" r="A4" t="s">
        <v>510</v>
      </c>
    </row>
    <row r="5" spans="1:5">
      <c s="4" r="A5" t="s">
        <v>511</v>
      </c>
      <c s="4" r="B5" t="s">
        <v>512</v>
      </c>
      <c s="4" r="C5" t="s">
        <v>513</v>
      </c>
      <c s="4" r="D5" t="s">
        <v>514</v>
      </c>
    </row>
    <row r="6" spans="1:5">
      <c s="4" r="A6" t="s">
        <v>515</v>
      </c>
      <c s="4" r="B6" t="s">
        <v>516</v>
      </c>
      <c s="4" r="C6" t="s">
        <v>516</v>
      </c>
      <c s="4" r="D6" t="s">
        <v>516</v>
      </c>
    </row>
    <row r="7" spans="1:5">
      <c s="4" r="A7" t="s">
        <v>458</v>
      </c>
      <c s="4" r="B7" t="s">
        <v>343</v>
      </c>
      <c s="4" r="C7" t="s">
        <v>343</v>
      </c>
      <c s="4" r="D7" t="s">
        <v>459</v>
      </c>
    </row>
    <row r="8" spans="1:5">
      <c s="4" r="A8" t="s">
        <v>517</v>
      </c>
    </row>
    <row r="9" spans="1:5">
      <c s="3" r="A9" t="s">
        <v>510</v>
      </c>
    </row>
    <row r="10" spans="1:5">
      <c s="4" r="A10" t="s">
        <v>518</v>
      </c>
      <c s="4" r="B10" t="s">
        <v>519</v>
      </c>
      <c s="4" r="C10" t="s">
        <v>519</v>
      </c>
      <c s="4" r="D10" t="s">
        <v>520</v>
      </c>
    </row>
    <row r="11" spans="1:5">
      <c s="4" r="A11" t="s">
        <v>521</v>
      </c>
    </row>
    <row r="12" spans="1:5">
      <c s="3" r="A12" t="s">
        <v>510</v>
      </c>
    </row>
    <row r="13" spans="1:5">
      <c s="4" r="A13" t="s">
        <v>518</v>
      </c>
      <c s="4" r="B13" t="s">
        <v>522</v>
      </c>
      <c s="4" r="C13" t="s">
        <v>523</v>
      </c>
      <c s="4" r="D13" t="s">
        <v>519</v>
      </c>
    </row>
    <row r="14" spans="1:5">
      <c s="4" r="A14" t="s">
        <v>478</v>
      </c>
    </row>
    <row r="15" spans="1:5">
      <c s="3" r="A15" t="s">
        <v>510</v>
      </c>
    </row>
    <row r="16" spans="1:5">
      <c s="4" r="A16" t="s">
        <v>518</v>
      </c>
      <c s="4" r="E16" t="s">
        <v>524</v>
      </c>
    </row>
    <row r="17" spans="1:5">
      <c s="4" r="A17" t="s">
        <v>511</v>
      </c>
      <c s="4" r="E17" t="s">
        <v>525</v>
      </c>
    </row>
    <row r="18" spans="1:5">
      <c s="4" r="A18" t="s">
        <v>515</v>
      </c>
      <c s="4" r="E18" t="s">
        <v>516</v>
      </c>
    </row>
    <row r="19" spans="1:5">
      <c s="4" r="A19" t="s">
        <v>458</v>
      </c>
      <c s="4" r="E19" t="s">
        <v>4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26</v>
      </c>
      <c s="2" r="C1" t="s">
        <v>1</v>
      </c>
    </row>
    <row r="2" spans="1:4">
      <c s="2" r="C2" t="s">
        <v>2</v>
      </c>
      <c s="2" r="D2" t="s">
        <v>527</v>
      </c>
    </row>
    <row r="3" spans="1:4">
      <c s="3" r="A3" t="s">
        <v>528</v>
      </c>
    </row>
    <row r="4" spans="1:4">
      <c s="4" r="A4" t="s">
        <v>529</v>
      </c>
      <c s="7" r="D4" t="n">
        <v>86500</v>
      </c>
    </row>
    <row r="5" spans="1:4">
      <c s="3" r="A5" t="s">
        <v>530</v>
      </c>
    </row>
    <row r="6" spans="1:4">
      <c s="4" r="A6" t="s">
        <v>531</v>
      </c>
      <c s="7" r="C6" t="n">
        <v>1962722</v>
      </c>
    </row>
    <row r="7" spans="1:4">
      <c s="4" r="A7" t="s">
        <v>532</v>
      </c>
      <c s="4" r="B7" t="s">
        <v>533</v>
      </c>
      <c s="6" r="C7" t="n">
        <v>0</v>
      </c>
    </row>
    <row r="8" spans="1:4">
      <c s="4" r="A8" t="s">
        <v>144</v>
      </c>
      <c s="6" r="C8" t="n">
        <v>-490</v>
      </c>
    </row>
    <row r="9" spans="1:4">
      <c s="4" r="A9" t="s">
        <v>534</v>
      </c>
      <c s="6" r="C9" t="n">
        <v>1962232</v>
      </c>
    </row>
    <row r="10" spans="1:4">
      <c s="4" r="A10" t="s">
        <v>535</v>
      </c>
    </row>
    <row r="11" spans="1:4">
      <c s="3" r="A11" t="s">
        <v>530</v>
      </c>
    </row>
    <row r="12" spans="1:4">
      <c s="4" r="A12" t="s">
        <v>531</v>
      </c>
      <c s="6" r="C12" t="n">
        <v>1581805</v>
      </c>
    </row>
    <row r="13" spans="1:4">
      <c s="4" r="A13" t="s">
        <v>532</v>
      </c>
      <c s="6" r="C13" t="n">
        <v>0</v>
      </c>
    </row>
    <row r="14" spans="1:4">
      <c s="4" r="A14" t="s">
        <v>144</v>
      </c>
      <c s="4" r="B14" t="s">
        <v>536</v>
      </c>
      <c s="6" r="C14" t="n">
        <v>-490</v>
      </c>
    </row>
    <row r="15" spans="1:4">
      <c s="4" r="A15" t="s">
        <v>534</v>
      </c>
      <c s="6" r="C15" t="n">
        <v>1581315</v>
      </c>
    </row>
    <row r="16" spans="1:4">
      <c s="4" r="A16" t="s">
        <v>537</v>
      </c>
    </row>
    <row r="17" spans="1:4">
      <c s="3" r="A17" t="s">
        <v>530</v>
      </c>
    </row>
    <row r="18" spans="1:4">
      <c s="4" r="A18" t="s">
        <v>531</v>
      </c>
      <c s="6" r="C18" t="n">
        <v>380917</v>
      </c>
    </row>
    <row r="19" spans="1:4">
      <c s="4" r="A19" t="s">
        <v>532</v>
      </c>
      <c s="6" r="C19" t="n">
        <v>0</v>
      </c>
    </row>
    <row r="20" spans="1:4">
      <c s="4" r="A20" t="s">
        <v>144</v>
      </c>
      <c s="6" r="C20" t="n">
        <v>0</v>
      </c>
    </row>
    <row r="21" spans="1:4">
      <c s="4" r="A21" t="s">
        <v>534</v>
      </c>
      <c s="7" r="C21" t="n">
        <v>380917</v>
      </c>
    </row>
    <row r="22" spans="1:4">
      <c r="A22" t="n"/>
    </row>
    <row r="23" spans="1:4">
      <c s="4" r="A23" t="s">
        <v>533</v>
      </c>
      <c s="4" r="B23" t="s">
        <v>538</v>
      </c>
    </row>
    <row r="24" spans="1:4">
      <c s="4" r="A24" t="s">
        <v>536</v>
      </c>
      <c s="4" r="B24" t="s">
        <v>539</v>
      </c>
    </row>
  </sheetData>
  <mergeCells count="4">
    <mergeCell ref="A1:B2"/>
    <mergeCell ref="A22:C22"/>
    <mergeCell ref="B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4</v>
      </c>
    </row>
    <row r="3" spans="1:3">
      <c s="3" r="A3" t="s">
        <v>110</v>
      </c>
    </row>
    <row r="4" spans="1:3">
      <c s="4" r="A4" t="s">
        <v>102</v>
      </c>
      <c s="7" r="B4" t="n">
        <v>83463</v>
      </c>
      <c s="7" r="C4" t="n">
        <v>28887</v>
      </c>
    </row>
    <row r="5" spans="1:3">
      <c s="3" r="A5" t="s">
        <v>111</v>
      </c>
    </row>
    <row r="6" spans="1:3">
      <c s="4" r="A6" t="s">
        <v>112</v>
      </c>
      <c s="6" r="B6" t="n">
        <v>4099</v>
      </c>
      <c s="6" r="C6" t="n">
        <v>2194</v>
      </c>
    </row>
    <row r="7" spans="1:3">
      <c s="4" r="A7" t="s">
        <v>113</v>
      </c>
      <c s="6" r="B7" t="n">
        <v>-22</v>
      </c>
      <c s="6" r="C7" t="n">
        <v>68</v>
      </c>
    </row>
    <row r="8" spans="1:3">
      <c s="4" r="A8" t="s">
        <v>114</v>
      </c>
      <c s="6" r="B8" t="n">
        <v>4077</v>
      </c>
      <c s="6" r="C8" t="n">
        <v>2262</v>
      </c>
    </row>
    <row r="9" spans="1:3">
      <c s="3" r="A9" t="s">
        <v>115</v>
      </c>
    </row>
    <row r="10" spans="1:3">
      <c s="4" r="A10" t="s">
        <v>116</v>
      </c>
      <c s="6" r="B10" t="n">
        <v>2222</v>
      </c>
      <c s="6" r="C10" t="n">
        <v>-5691</v>
      </c>
    </row>
    <row r="11" spans="1:3">
      <c s="4" r="A11" t="s">
        <v>117</v>
      </c>
      <c s="6" r="B11" t="n">
        <v>1165</v>
      </c>
      <c s="6" r="C11" t="n">
        <v>4247</v>
      </c>
    </row>
    <row r="12" spans="1:3">
      <c s="4" r="A12" t="s">
        <v>114</v>
      </c>
      <c s="6" r="B12" t="n">
        <v>3387</v>
      </c>
      <c s="6" r="C12" t="n">
        <v>-1444</v>
      </c>
    </row>
    <row r="13" spans="1:3">
      <c s="4" r="A13" t="s">
        <v>118</v>
      </c>
      <c s="6" r="B13" t="n">
        <v>7464</v>
      </c>
      <c s="6" r="C13" t="n">
        <v>818</v>
      </c>
    </row>
    <row r="14" spans="1:3">
      <c s="4" r="A14" t="s">
        <v>119</v>
      </c>
      <c s="7" r="B14" t="n">
        <v>90927</v>
      </c>
      <c s="7" r="C14" t="n">
        <v>29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40</v>
      </c>
      <c s="2" r="B1" t="s">
        <v>1</v>
      </c>
    </row>
    <row r="2" spans="1:4">
      <c s="2" r="B2" t="s">
        <v>2</v>
      </c>
      <c s="2" r="C2" t="s">
        <v>74</v>
      </c>
      <c s="2" r="D2" t="s">
        <v>25</v>
      </c>
    </row>
    <row r="3" spans="1:4">
      <c s="3" r="A3" t="s">
        <v>541</v>
      </c>
    </row>
    <row r="4" spans="1:4">
      <c s="4" r="A4" t="s">
        <v>542</v>
      </c>
      <c s="7" r="B4" t="n">
        <v>1050994</v>
      </c>
      <c s="7" r="D4" t="n">
        <v>1037663</v>
      </c>
    </row>
    <row r="5" spans="1:4">
      <c s="4" r="A5" t="s">
        <v>543</v>
      </c>
      <c s="6" r="B5" t="n">
        <v>769198</v>
      </c>
      <c s="6" r="D5" t="n">
        <v>754245</v>
      </c>
    </row>
    <row r="6" spans="1:4">
      <c s="4" r="A6" t="s">
        <v>544</v>
      </c>
    </row>
    <row r="7" spans="1:4">
      <c s="3" r="A7" t="s">
        <v>541</v>
      </c>
    </row>
    <row r="8" spans="1:4">
      <c s="4" r="A8" t="s">
        <v>542</v>
      </c>
      <c s="6" r="B8" t="n">
        <v>605301</v>
      </c>
      <c s="6" r="D8" t="n">
        <v>589847</v>
      </c>
    </row>
    <row r="9" spans="1:4">
      <c s="4" r="A9" t="s">
        <v>543</v>
      </c>
      <c s="6" r="B9" t="n">
        <v>484842</v>
      </c>
      <c s="6" r="D9" t="n">
        <v>476141</v>
      </c>
    </row>
    <row r="10" spans="1:4">
      <c s="4" r="A10" t="s">
        <v>545</v>
      </c>
    </row>
    <row r="11" spans="1:4">
      <c s="3" r="A11" t="s">
        <v>541</v>
      </c>
    </row>
    <row r="12" spans="1:4">
      <c s="4" r="A12" t="s">
        <v>542</v>
      </c>
      <c s="6" r="B12" t="n">
        <v>445693</v>
      </c>
      <c s="6" r="D12" t="n">
        <v>447816</v>
      </c>
    </row>
    <row r="13" spans="1:4">
      <c s="4" r="A13" t="s">
        <v>543</v>
      </c>
      <c s="7" r="B13" t="n">
        <v>284356</v>
      </c>
      <c s="7" r="D13" t="n">
        <v>278104</v>
      </c>
    </row>
    <row r="14" spans="1:4">
      <c s="4" r="A14" t="s">
        <v>546</v>
      </c>
    </row>
    <row r="15" spans="1:4">
      <c s="3" r="A15" t="s">
        <v>528</v>
      </c>
    </row>
    <row r="16" spans="1:4">
      <c s="4" r="A16" t="s">
        <v>547</v>
      </c>
      <c s="4" r="B16" t="s">
        <v>343</v>
      </c>
    </row>
    <row r="17" spans="1:4">
      <c s="4" r="A17" t="s">
        <v>548</v>
      </c>
    </row>
    <row r="18" spans="1:4">
      <c s="3" r="A18" t="s">
        <v>528</v>
      </c>
    </row>
    <row r="19" spans="1:4">
      <c s="4" r="A19" t="s">
        <v>547</v>
      </c>
      <c s="4" r="B19" t="s">
        <v>549</v>
      </c>
    </row>
    <row r="20" spans="1:4">
      <c s="4" r="A20" t="s">
        <v>550</v>
      </c>
    </row>
    <row r="21" spans="1:4">
      <c s="3" r="A21" t="s">
        <v>528</v>
      </c>
    </row>
    <row r="22" spans="1:4">
      <c s="4" r="A22" t="s">
        <v>547</v>
      </c>
      <c s="4" r="B22" t="s">
        <v>468</v>
      </c>
    </row>
    <row r="23" spans="1:4">
      <c s="4" r="A23" t="s">
        <v>551</v>
      </c>
    </row>
    <row r="24" spans="1:4">
      <c s="3" r="A24" t="s">
        <v>541</v>
      </c>
    </row>
    <row r="25" spans="1:4">
      <c s="4" r="A25" t="s">
        <v>552</v>
      </c>
      <c s="7" r="B25" t="n">
        <v>15100</v>
      </c>
      <c s="7" r="C25" t="n">
        <v>18400</v>
      </c>
    </row>
    <row r="26" spans="1:4">
      <c s="4" r="A26" t="s">
        <v>553</v>
      </c>
    </row>
    <row r="27" spans="1:4">
      <c s="3" r="A27" t="s">
        <v>541</v>
      </c>
    </row>
    <row r="28" spans="1:4">
      <c s="4" r="A28" t="s">
        <v>552</v>
      </c>
      <c s="7" r="B28" t="n">
        <v>7400</v>
      </c>
      <c s="7" r="C28" t="n">
        <v>9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54</v>
      </c>
      <c s="2" r="B1" t="s">
        <v>555</v>
      </c>
    </row>
    <row r="2" spans="1:2">
      <c s="3" r="A2" t="s">
        <v>556</v>
      </c>
    </row>
    <row r="3" spans="1:2">
      <c s="4" r="A3" t="s">
        <v>557</v>
      </c>
      <c s="7" r="B3" t="n">
        <v>65900</v>
      </c>
    </row>
    <row r="4" spans="1:2">
      <c s="6" r="A4" t="n">
        <v>2017</v>
      </c>
      <c s="6" r="B4" t="n">
        <v>67796</v>
      </c>
    </row>
    <row r="5" spans="1:2">
      <c s="6" r="A5" t="n">
        <v>2018</v>
      </c>
      <c s="6" r="B5" t="n">
        <v>59702</v>
      </c>
    </row>
    <row r="6" spans="1:2">
      <c s="6" r="A6" t="n">
        <v>2019</v>
      </c>
      <c s="6" r="B6" t="n">
        <v>37690</v>
      </c>
    </row>
    <row r="7" spans="1:2">
      <c s="6" r="A7" t="n">
        <v>2020</v>
      </c>
      <c s="6" r="B7" t="n">
        <v>19111</v>
      </c>
    </row>
    <row r="8" spans="1:2">
      <c s="4" r="A8" t="s">
        <v>558</v>
      </c>
      <c s="6" r="B8" t="n">
        <v>31597</v>
      </c>
    </row>
    <row r="9" spans="1:2">
      <c s="4" r="A9" t="s">
        <v>559</v>
      </c>
      <c s="7" r="B9" t="n">
        <v>2817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r="1" spans="1:4">
      <c s="1" r="A1" t="s">
        <v>560</v>
      </c>
      <c s="2" r="C1" t="s">
        <v>1</v>
      </c>
    </row>
    <row r="2" spans="1:4">
      <c s="2" r="C2" t="s">
        <v>561</v>
      </c>
      <c s="2" r="D2" t="s">
        <v>424</v>
      </c>
    </row>
    <row r="3" spans="1:4">
      <c s="3" r="A3" t="s">
        <v>562</v>
      </c>
    </row>
    <row r="4" spans="1:4">
      <c s="4" r="A4" t="s">
        <v>563</v>
      </c>
      <c s="6" r="C4" t="n">
        <v>2</v>
      </c>
    </row>
    <row r="5" spans="1:4">
      <c s="4" r="A5" t="s">
        <v>564</v>
      </c>
      <c s="7" r="C5" t="n">
        <v>825678</v>
      </c>
      <c s="7" r="D5" t="n">
        <v>760802</v>
      </c>
    </row>
    <row r="6" spans="1:4">
      <c s="4" r="A6" t="s">
        <v>565</v>
      </c>
      <c s="6" r="C6" t="n">
        <v>110954</v>
      </c>
      <c s="6" r="D6" t="n">
        <v>51732</v>
      </c>
    </row>
    <row r="7" spans="1:4">
      <c s="4" r="A7" t="s">
        <v>566</v>
      </c>
      <c s="6" r="C7" t="n">
        <v>-42097</v>
      </c>
      <c s="6" r="D7" t="n">
        <v>-34211</v>
      </c>
    </row>
    <row r="8" spans="1:4">
      <c s="4" r="A8" t="s">
        <v>93</v>
      </c>
      <c s="6" r="C8" t="n">
        <v>-46065</v>
      </c>
      <c s="6" r="D8" t="n">
        <v>-33951</v>
      </c>
    </row>
    <row r="9" spans="1:4">
      <c s="4" r="A9" t="s">
        <v>567</v>
      </c>
      <c s="6" r="C9" t="n">
        <v>-14687</v>
      </c>
      <c s="6" r="D9" t="n">
        <v>0</v>
      </c>
    </row>
    <row r="10" spans="1:4">
      <c s="4" r="A10" t="s">
        <v>568</v>
      </c>
      <c s="6" r="C10" t="n">
        <v>102547</v>
      </c>
      <c s="6" r="D10" t="n">
        <v>35597</v>
      </c>
    </row>
    <row r="11" spans="1:4">
      <c s="4" r="A11" t="s">
        <v>569</v>
      </c>
    </row>
    <row r="12" spans="1:4">
      <c s="3" r="A12" t="s">
        <v>562</v>
      </c>
    </row>
    <row r="13" spans="1:4">
      <c s="4" r="A13" t="s">
        <v>564</v>
      </c>
      <c s="6" r="C13" t="n">
        <v>658773</v>
      </c>
      <c s="6" r="D13" t="n">
        <v>613125</v>
      </c>
    </row>
    <row r="14" spans="1:4">
      <c s="4" r="A14" t="s">
        <v>565</v>
      </c>
      <c s="4" r="B14" t="s">
        <v>533</v>
      </c>
      <c s="6" r="C14" t="n">
        <v>200445</v>
      </c>
      <c s="6" r="D14" t="n">
        <v>118456</v>
      </c>
    </row>
    <row r="15" spans="1:4">
      <c s="4" r="A15" t="s">
        <v>570</v>
      </c>
    </row>
    <row r="16" spans="1:4">
      <c s="3" r="A16" t="s">
        <v>562</v>
      </c>
    </row>
    <row r="17" spans="1:4">
      <c s="4" r="A17" t="s">
        <v>564</v>
      </c>
      <c s="6" r="C17" t="n">
        <v>166905</v>
      </c>
      <c s="6" r="D17" t="n">
        <v>147677</v>
      </c>
    </row>
    <row r="18" spans="1:4">
      <c s="4" r="A18" t="s">
        <v>565</v>
      </c>
      <c s="4" r="B18" t="s">
        <v>533</v>
      </c>
      <c s="6" r="C18" t="n">
        <v>35868</v>
      </c>
      <c s="6" r="D18" t="n">
        <v>28631</v>
      </c>
    </row>
    <row r="19" spans="1:4">
      <c s="4" r="A19" t="s">
        <v>571</v>
      </c>
    </row>
    <row r="20" spans="1:4">
      <c s="3" r="A20" t="s">
        <v>562</v>
      </c>
    </row>
    <row r="21" spans="1:4">
      <c s="4" r="A21" t="s">
        <v>572</v>
      </c>
      <c s="6" r="C21" t="n">
        <v>-22509</v>
      </c>
      <c s="6" r="D21" t="n">
        <v>-28173</v>
      </c>
    </row>
    <row r="22" spans="1:4">
      <c s="4" r="A22" t="s">
        <v>566</v>
      </c>
      <c s="6" r="C22" t="n">
        <v>-42097</v>
      </c>
      <c s="6" r="D22" t="n">
        <v>-34211</v>
      </c>
    </row>
    <row r="23" spans="1:4">
      <c s="4" r="A23" t="s">
        <v>93</v>
      </c>
      <c s="6" r="C23" t="n">
        <v>-46065</v>
      </c>
      <c s="6" r="D23" t="n">
        <v>-33951</v>
      </c>
    </row>
    <row r="24" spans="1:4">
      <c s="4" r="A24" t="s">
        <v>567</v>
      </c>
      <c s="6" r="C24" t="n">
        <v>-14687</v>
      </c>
      <c s="6" r="D24" t="n">
        <v>0</v>
      </c>
    </row>
    <row r="25" spans="1:4">
      <c s="4" r="A25" t="s">
        <v>144</v>
      </c>
      <c s="6" r="C25" t="n">
        <v>0</v>
      </c>
      <c s="6" r="D25" t="n">
        <v>982</v>
      </c>
    </row>
    <row r="26" spans="1:4">
      <c s="4" r="A26" t="s">
        <v>573</v>
      </c>
      <c s="7" r="C26" t="n">
        <v>-8408</v>
      </c>
      <c s="7" r="D26" t="n">
        <v>-16137</v>
      </c>
    </row>
    <row r="27" spans="1:4">
      <c r="A27" t="n"/>
    </row>
    <row r="28" spans="1:4">
      <c s="4" r="A28" t="s">
        <v>533</v>
      </c>
      <c s="4" r="B28" t="s">
        <v>574</v>
      </c>
    </row>
  </sheetData>
  <mergeCells count="4">
    <mergeCell ref="A1:B2"/>
    <mergeCell ref="C1:D1"/>
    <mergeCell ref="A27:C27"/>
    <mergeCell ref="B28:C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75</v>
      </c>
      <c s="2" r="C1" t="s">
        <v>1</v>
      </c>
    </row>
    <row r="2" spans="1:4">
      <c s="2" r="C2" t="s">
        <v>2</v>
      </c>
      <c s="2" r="D2" t="s">
        <v>74</v>
      </c>
    </row>
    <row r="3" spans="1:4">
      <c s="3" r="A3" t="s">
        <v>562</v>
      </c>
    </row>
    <row r="4" spans="1:4">
      <c s="4" r="A4" t="s">
        <v>564</v>
      </c>
      <c s="7" r="C4" t="n">
        <v>825678</v>
      </c>
      <c s="7" r="D4" t="n">
        <v>760802</v>
      </c>
    </row>
    <row r="5" spans="1:4">
      <c s="4" r="A5" t="s">
        <v>569</v>
      </c>
    </row>
    <row r="6" spans="1:4">
      <c s="3" r="A6" t="s">
        <v>562</v>
      </c>
    </row>
    <row r="7" spans="1:4">
      <c s="4" r="A7" t="s">
        <v>564</v>
      </c>
      <c s="6" r="C7" t="n">
        <v>658773</v>
      </c>
      <c s="6" r="D7" t="n">
        <v>613125</v>
      </c>
    </row>
    <row r="8" spans="1:4">
      <c s="4" r="A8" t="s">
        <v>570</v>
      </c>
    </row>
    <row r="9" spans="1:4">
      <c s="3" r="A9" t="s">
        <v>562</v>
      </c>
    </row>
    <row r="10" spans="1:4">
      <c s="4" r="A10" t="s">
        <v>564</v>
      </c>
      <c s="6" r="C10" t="n">
        <v>166905</v>
      </c>
      <c s="6" r="D10" t="n">
        <v>147677</v>
      </c>
    </row>
    <row r="11" spans="1:4">
      <c s="4" r="A11" t="s">
        <v>576</v>
      </c>
    </row>
    <row r="12" spans="1:4">
      <c s="3" r="A12" t="s">
        <v>562</v>
      </c>
    </row>
    <row r="13" spans="1:4">
      <c s="4" r="A13" t="s">
        <v>564</v>
      </c>
      <c s="4" r="B13" t="s">
        <v>533</v>
      </c>
      <c s="6" r="C13" t="n">
        <v>400916</v>
      </c>
      <c s="6" r="D13" t="n">
        <v>389363</v>
      </c>
    </row>
    <row r="14" spans="1:4">
      <c s="4" r="A14" t="s">
        <v>577</v>
      </c>
    </row>
    <row r="15" spans="1:4">
      <c s="3" r="A15" t="s">
        <v>562</v>
      </c>
    </row>
    <row r="16" spans="1:4">
      <c s="4" r="A16" t="s">
        <v>564</v>
      </c>
      <c s="4" r="B16" t="s">
        <v>536</v>
      </c>
      <c s="6" r="C16" t="n">
        <v>195470</v>
      </c>
      <c s="6" r="D16" t="n">
        <v>162969</v>
      </c>
    </row>
    <row r="17" spans="1:4">
      <c s="4" r="A17" t="s">
        <v>578</v>
      </c>
    </row>
    <row r="18" spans="1:4">
      <c s="3" r="A18" t="s">
        <v>562</v>
      </c>
    </row>
    <row r="19" spans="1:4">
      <c s="4" r="A19" t="s">
        <v>564</v>
      </c>
      <c s="4" r="B19" t="s">
        <v>579</v>
      </c>
      <c s="6" r="C19" t="n">
        <v>29732</v>
      </c>
      <c s="6" r="D19" t="n">
        <v>21777</v>
      </c>
    </row>
    <row r="20" spans="1:4">
      <c s="4" r="A20" t="s">
        <v>580</v>
      </c>
    </row>
    <row r="21" spans="1:4">
      <c s="3" r="A21" t="s">
        <v>562</v>
      </c>
    </row>
    <row r="22" spans="1:4">
      <c s="4" r="A22" t="s">
        <v>564</v>
      </c>
      <c s="4" r="B22" t="s">
        <v>581</v>
      </c>
      <c s="6" r="C22" t="n">
        <v>32607</v>
      </c>
      <c s="6" r="D22" t="n">
        <v>36860</v>
      </c>
    </row>
    <row r="23" spans="1:4">
      <c s="4" r="A23" t="s">
        <v>582</v>
      </c>
    </row>
    <row r="24" spans="1:4">
      <c s="3" r="A24" t="s">
        <v>562</v>
      </c>
    </row>
    <row r="25" spans="1:4">
      <c s="4" r="A25" t="s">
        <v>564</v>
      </c>
      <c s="7" r="C25" t="n">
        <v>48</v>
      </c>
      <c s="7" r="D25" t="n">
        <v>2156</v>
      </c>
    </row>
    <row r="26" spans="1:4">
      <c r="A26" t="n"/>
    </row>
    <row r="27" spans="1:4">
      <c s="4" r="A27" t="s">
        <v>533</v>
      </c>
      <c s="4" r="B27" t="s">
        <v>583</v>
      </c>
    </row>
    <row r="28" spans="1:4">
      <c s="4" r="A28" t="s">
        <v>536</v>
      </c>
      <c s="4" r="B28" t="s">
        <v>584</v>
      </c>
    </row>
    <row r="29" spans="1:4">
      <c s="4" r="A29" t="s">
        <v>579</v>
      </c>
      <c s="4" r="B29" t="s">
        <v>585</v>
      </c>
    </row>
    <row r="30" spans="1:4">
      <c s="4" r="A30" t="s">
        <v>581</v>
      </c>
      <c s="4" r="B30" t="s">
        <v>586</v>
      </c>
    </row>
  </sheetData>
  <mergeCells count="7">
    <mergeCell ref="A1:B2"/>
    <mergeCell ref="C1:D1"/>
    <mergeCell ref="A26:C26"/>
    <mergeCell ref="B27:C27"/>
    <mergeCell ref="B28:C28"/>
    <mergeCell ref="B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7</v>
      </c>
      <c s="2" r="B1" t="s">
        <v>1</v>
      </c>
    </row>
    <row r="2" spans="1:3">
      <c s="2" r="B2" t="s">
        <v>2</v>
      </c>
      <c s="2" r="C2" t="s">
        <v>74</v>
      </c>
    </row>
    <row r="3" spans="1:3">
      <c s="3" r="A3" t="s">
        <v>588</v>
      </c>
    </row>
    <row r="4" spans="1:3">
      <c s="4" r="A4" t="s">
        <v>564</v>
      </c>
      <c s="7" r="B4" t="n">
        <v>825678</v>
      </c>
      <c s="7" r="C4" t="n">
        <v>760802</v>
      </c>
    </row>
    <row r="5" spans="1:3">
      <c s="4" r="A5" t="s">
        <v>569</v>
      </c>
    </row>
    <row r="6" spans="1:3">
      <c s="3" r="A6" t="s">
        <v>588</v>
      </c>
    </row>
    <row r="7" spans="1:3">
      <c s="4" r="A7" t="s">
        <v>564</v>
      </c>
      <c s="6" r="B7" t="n">
        <v>658773</v>
      </c>
      <c s="6" r="C7" t="n">
        <v>613125</v>
      </c>
    </row>
    <row r="8" spans="1:3">
      <c s="4" r="A8" t="s">
        <v>589</v>
      </c>
    </row>
    <row r="9" spans="1:3">
      <c s="3" r="A9" t="s">
        <v>588</v>
      </c>
    </row>
    <row r="10" spans="1:3">
      <c s="4" r="A10" t="s">
        <v>564</v>
      </c>
      <c s="6" r="B10" t="n">
        <v>388686</v>
      </c>
      <c s="6" r="C10" t="n">
        <v>339846</v>
      </c>
    </row>
    <row r="11" spans="1:3">
      <c s="4" r="A11" t="s">
        <v>590</v>
      </c>
    </row>
    <row r="12" spans="1:3">
      <c s="3" r="A12" t="s">
        <v>588</v>
      </c>
    </row>
    <row r="13" spans="1:3">
      <c s="4" r="A13" t="s">
        <v>564</v>
      </c>
      <c s="6" r="B13" t="n">
        <v>206931</v>
      </c>
      <c s="6" r="C13" t="n">
        <v>204682</v>
      </c>
    </row>
    <row r="14" spans="1:3">
      <c s="4" r="A14" t="s">
        <v>591</v>
      </c>
    </row>
    <row r="15" spans="1:3">
      <c s="3" r="A15" t="s">
        <v>588</v>
      </c>
    </row>
    <row r="16" spans="1:3">
      <c s="4" r="A16" t="s">
        <v>564</v>
      </c>
      <c s="6" r="B16" t="n">
        <v>63156</v>
      </c>
      <c s="6" r="C16" t="n">
        <v>68597</v>
      </c>
    </row>
    <row r="17" spans="1:3">
      <c s="4" r="A17" t="s">
        <v>570</v>
      </c>
    </row>
    <row r="18" spans="1:3">
      <c s="3" r="A18" t="s">
        <v>588</v>
      </c>
    </row>
    <row r="19" spans="1:3">
      <c s="4" r="A19" t="s">
        <v>564</v>
      </c>
      <c s="6" r="B19" t="n">
        <v>166905</v>
      </c>
      <c s="6" r="C19" t="n">
        <v>147677</v>
      </c>
    </row>
    <row r="20" spans="1:3">
      <c s="4" r="A20" t="s">
        <v>592</v>
      </c>
    </row>
    <row r="21" spans="1:3">
      <c s="3" r="A21" t="s">
        <v>588</v>
      </c>
    </row>
    <row r="22" spans="1:3">
      <c s="4" r="A22" t="s">
        <v>564</v>
      </c>
      <c s="6" r="B22" t="n">
        <v>140821</v>
      </c>
      <c s="6" r="C22" t="n">
        <v>122946</v>
      </c>
    </row>
    <row r="23" spans="1:3">
      <c s="4" r="A23" t="s">
        <v>593</v>
      </c>
    </row>
    <row r="24" spans="1:3">
      <c s="3" r="A24" t="s">
        <v>588</v>
      </c>
    </row>
    <row r="25" spans="1:3">
      <c s="4" r="A25" t="s">
        <v>564</v>
      </c>
      <c s="6" r="B25" t="n">
        <v>21086</v>
      </c>
      <c s="6" r="C25" t="n">
        <v>19812</v>
      </c>
    </row>
    <row r="26" spans="1:3">
      <c s="4" r="A26" t="s">
        <v>594</v>
      </c>
    </row>
    <row r="27" spans="1:3">
      <c s="3" r="A27" t="s">
        <v>588</v>
      </c>
    </row>
    <row r="28" spans="1:3">
      <c s="4" r="A28" t="s">
        <v>564</v>
      </c>
      <c s="7" r="B28" t="n">
        <v>4998</v>
      </c>
      <c s="7" r="C28" t="n">
        <v>49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5"/>
    <col customWidth="1" max="5" min="5" width="14"/>
    <col customWidth="1" max="6" min="6" width="15"/>
    <col customWidth="1" max="7" min="7" width="15"/>
    <col customWidth="1" max="8" min="8" width="15"/>
  </cols>
  <sheetData>
    <row r="1" spans="1:8">
      <c s="1" r="A1" t="s">
        <v>595</v>
      </c>
      <c s="2" r="C1" t="s">
        <v>596</v>
      </c>
      <c s="2" r="D1" t="s">
        <v>2</v>
      </c>
      <c s="2" r="E1" t="s">
        <v>74</v>
      </c>
      <c s="2" r="F1" t="s">
        <v>597</v>
      </c>
      <c s="2" r="G1" t="s">
        <v>598</v>
      </c>
      <c s="2" r="H1" t="s">
        <v>25</v>
      </c>
    </row>
    <row r="2" spans="1:8">
      <c s="3" r="A2" t="s">
        <v>599</v>
      </c>
    </row>
    <row r="3" spans="1:8">
      <c s="4" r="A3" t="s">
        <v>600</v>
      </c>
      <c s="7" r="D3" t="n">
        <v>28689000</v>
      </c>
      <c s="7" r="E3" t="n">
        <v>124928000</v>
      </c>
    </row>
    <row r="4" spans="1:8">
      <c s="4" r="A4" t="s">
        <v>47</v>
      </c>
      <c s="7" r="D4" t="n">
        <v>1320240000</v>
      </c>
      <c s="7" r="H4" t="n">
        <v>1311071000</v>
      </c>
    </row>
    <row r="5" spans="1:8">
      <c s="4" r="A5" t="s">
        <v>601</v>
      </c>
    </row>
    <row r="6" spans="1:8">
      <c s="3" r="A6" t="s">
        <v>599</v>
      </c>
    </row>
    <row r="7" spans="1:8">
      <c s="4" r="A7" t="s">
        <v>602</v>
      </c>
      <c s="7" r="F7" t="n">
        <v>1400000000</v>
      </c>
    </row>
    <row r="8" spans="1:8">
      <c s="4" r="A8" t="s">
        <v>316</v>
      </c>
    </row>
    <row r="9" spans="1:8">
      <c s="3" r="A9" t="s">
        <v>599</v>
      </c>
    </row>
    <row r="10" spans="1:8">
      <c s="4" r="A10" t="s">
        <v>603</v>
      </c>
      <c s="7" r="G10" t="n">
        <v>1440000000</v>
      </c>
    </row>
    <row r="11" spans="1:8">
      <c s="4" r="A11" t="s">
        <v>604</v>
      </c>
      <c s="4" r="G11" t="s">
        <v>605</v>
      </c>
    </row>
    <row r="12" spans="1:8">
      <c s="4" r="A12" t="s">
        <v>606</v>
      </c>
      <c s="7" r="G12" t="n">
        <v>1420000000</v>
      </c>
    </row>
    <row r="13" spans="1:8">
      <c s="4" r="A13" t="s">
        <v>607</v>
      </c>
      <c s="7" r="G13" t="n">
        <v>82600000</v>
      </c>
    </row>
    <row r="14" spans="1:8">
      <c s="4" r="A14" t="s">
        <v>602</v>
      </c>
      <c s="6" r="F14" t="n">
        <v>1500000000</v>
      </c>
    </row>
    <row r="15" spans="1:8">
      <c s="4" r="A15" t="s">
        <v>608</v>
      </c>
      <c s="12" r="D15" t="n">
        <v>0.0111111</v>
      </c>
    </row>
    <row r="16" spans="1:8">
      <c s="4" r="A16" t="s">
        <v>609</v>
      </c>
      <c s="7" r="D16" t="n">
        <v>1000</v>
      </c>
    </row>
    <row r="17" spans="1:8">
      <c s="4" r="A17" t="s">
        <v>317</v>
      </c>
      <c s="7" r="D17" t="n">
        <v>90</v>
      </c>
    </row>
    <row r="18" spans="1:8">
      <c s="4" r="A18" t="s">
        <v>610</v>
      </c>
      <c s="4" r="D18" t="s">
        <v>434</v>
      </c>
    </row>
    <row r="19" spans="1:8">
      <c s="4" r="A19" t="s">
        <v>611</v>
      </c>
      <c s="4" r="D19" t="s">
        <v>612</v>
      </c>
    </row>
    <row r="20" spans="1:8">
      <c s="4" r="A20" t="s">
        <v>47</v>
      </c>
      <c s="7" r="D20" t="n">
        <v>1320240000</v>
      </c>
      <c s="6" r="H20" t="n">
        <v>1311071000</v>
      </c>
    </row>
    <row r="21" spans="1:8">
      <c s="4" r="A21" t="s">
        <v>613</v>
      </c>
      <c s="4" r="B21" t="s">
        <v>533</v>
      </c>
      <c s="6" r="D21" t="n">
        <v>162869000</v>
      </c>
      <c s="7" r="H21" t="n">
        <v>162869000</v>
      </c>
    </row>
    <row r="22" spans="1:8">
      <c s="4" r="A22" t="s">
        <v>614</v>
      </c>
      <c s="7" r="D22" t="n">
        <v>8200000</v>
      </c>
    </row>
    <row r="23" spans="1:8">
      <c s="4" r="A23" t="s">
        <v>615</v>
      </c>
      <c s="6" r="C23" t="n">
        <v>16000000</v>
      </c>
    </row>
    <row r="24" spans="1:8">
      <c s="4" r="A24" t="s">
        <v>616</v>
      </c>
      <c s="6" r="C24" t="n">
        <v>16000000</v>
      </c>
    </row>
    <row r="25" spans="1:8">
      <c s="4" r="A25" t="s">
        <v>617</v>
      </c>
      <c s="7" r="C25" t="n">
        <v>120</v>
      </c>
    </row>
    <row r="26" spans="1:8">
      <c s="4" r="A26" t="s">
        <v>618</v>
      </c>
      <c s="6" r="D26" t="n">
        <v>0</v>
      </c>
    </row>
    <row r="27" spans="1:8">
      <c s="4" r="A27" t="s">
        <v>619</v>
      </c>
    </row>
    <row r="28" spans="1:8">
      <c s="3" r="A28" t="s">
        <v>599</v>
      </c>
    </row>
    <row r="29" spans="1:8">
      <c s="4" r="A29" t="s">
        <v>600</v>
      </c>
      <c s="7" r="F29" t="n">
        <v>101000000</v>
      </c>
    </row>
    <row r="30" spans="1:8">
      <c r="A30" t="n"/>
    </row>
    <row r="31" spans="1:8">
      <c s="4" r="A31" t="s">
        <v>533</v>
      </c>
      <c s="4" r="B31" t="s">
        <v>620</v>
      </c>
    </row>
  </sheetData>
  <mergeCells count="3">
    <mergeCell ref="A1:B1"/>
    <mergeCell ref="A30:G30"/>
    <mergeCell ref="B31:G3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s="1" r="A1" t="s">
        <v>621</v>
      </c>
      <c s="2" r="C1" t="s">
        <v>2</v>
      </c>
      <c s="2" r="D1" t="s">
        <v>25</v>
      </c>
    </row>
    <row r="2" spans="1:4">
      <c s="3" r="A2" t="s">
        <v>599</v>
      </c>
    </row>
    <row r="3" spans="1:4">
      <c s="4" r="A3" t="s">
        <v>622</v>
      </c>
      <c s="7" r="C3" t="n">
        <v>1320240</v>
      </c>
      <c s="7" r="D3" t="n">
        <v>1311071</v>
      </c>
    </row>
    <row r="4" spans="1:4">
      <c s="4" r="A4" t="s">
        <v>316</v>
      </c>
    </row>
    <row r="5" spans="1:4">
      <c s="3" r="A5" t="s">
        <v>599</v>
      </c>
    </row>
    <row r="6" spans="1:4">
      <c s="4" r="A6" t="s">
        <v>623</v>
      </c>
      <c s="6" r="C6" t="n">
        <v>1437500</v>
      </c>
      <c s="6" r="D6" t="n">
        <v>1437500</v>
      </c>
    </row>
    <row r="7" spans="1:4">
      <c s="4" r="A7" t="s">
        <v>624</v>
      </c>
      <c s="6" r="C7" t="n">
        <v>-117260</v>
      </c>
      <c s="6" r="D7" t="n">
        <v>-126429</v>
      </c>
    </row>
    <row r="8" spans="1:4">
      <c s="4" r="A8" t="s">
        <v>622</v>
      </c>
      <c s="6" r="C8" t="n">
        <v>1320240</v>
      </c>
      <c s="6" r="D8" t="n">
        <v>1311071</v>
      </c>
    </row>
    <row r="9" spans="1:4">
      <c s="4" r="A9" t="s">
        <v>613</v>
      </c>
      <c s="4" r="B9" t="s">
        <v>533</v>
      </c>
      <c s="7" r="C9" t="n">
        <v>162869</v>
      </c>
      <c s="7" r="D9" t="n">
        <v>162869</v>
      </c>
    </row>
    <row r="10" spans="1:4">
      <c r="A10" t="n"/>
    </row>
    <row r="11" spans="1:4">
      <c s="4" r="A11" t="s">
        <v>533</v>
      </c>
      <c s="4" r="B11" t="s">
        <v>620</v>
      </c>
    </row>
  </sheetData>
  <mergeCells count="3">
    <mergeCell ref="A1:B1"/>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5</v>
      </c>
      <c s="2" r="B1" t="s">
        <v>1</v>
      </c>
    </row>
    <row r="2" spans="1:3">
      <c s="2" r="B2" t="s">
        <v>2</v>
      </c>
      <c s="2" r="C2" t="s">
        <v>74</v>
      </c>
    </row>
    <row r="3" spans="1:3">
      <c s="3" r="A3" t="s">
        <v>599</v>
      </c>
    </row>
    <row r="4" spans="1:3">
      <c s="4" r="A4" t="s">
        <v>626</v>
      </c>
      <c s="7" r="B4" t="n">
        <v>1797</v>
      </c>
      <c s="7" r="C4" t="n">
        <v>1797</v>
      </c>
    </row>
    <row r="5" spans="1:3">
      <c s="4" r="A5" t="s">
        <v>627</v>
      </c>
      <c s="6" r="B5" t="n">
        <v>1009</v>
      </c>
      <c s="6" r="C5" t="n">
        <v>982</v>
      </c>
    </row>
    <row r="6" spans="1:3">
      <c s="4" r="A6" t="s">
        <v>628</v>
      </c>
      <c s="6" r="B6" t="n">
        <v>8161</v>
      </c>
      <c s="6" r="C6" t="n">
        <v>7920</v>
      </c>
    </row>
    <row r="7" spans="1:3">
      <c s="4" r="A7" t="s">
        <v>629</v>
      </c>
      <c s="7" r="B7" t="n">
        <v>10967</v>
      </c>
      <c s="7" r="C7" t="n">
        <v>106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s>
  <sheetData>
    <row r="1" spans="1:4">
      <c s="1" r="A1" t="s">
        <v>630</v>
      </c>
      <c s="2" r="B1" t="s">
        <v>631</v>
      </c>
      <c s="2" r="C1" t="s">
        <v>555</v>
      </c>
      <c s="2" r="D1" t="s">
        <v>424</v>
      </c>
    </row>
    <row r="2" spans="1:4">
      <c s="3" r="A2" t="s">
        <v>632</v>
      </c>
    </row>
    <row r="3" spans="1:4">
      <c s="4" r="A3" t="s">
        <v>633</v>
      </c>
      <c s="4" r="B3" t="s">
        <v>326</v>
      </c>
    </row>
    <row r="4" spans="1:4">
      <c s="4" r="A4" t="s">
        <v>634</v>
      </c>
      <c s="7" r="B4" t="n">
        <v>250000000</v>
      </c>
    </row>
    <row r="5" spans="1:4">
      <c s="4" r="A5" t="s">
        <v>635</v>
      </c>
      <c s="7" r="B5" t="n">
        <v>250000000</v>
      </c>
    </row>
    <row r="6" spans="1:4">
      <c s="4" r="A6" t="s">
        <v>636</v>
      </c>
      <c s="4" r="D6" t="s">
        <v>637</v>
      </c>
    </row>
    <row r="7" spans="1:4">
      <c s="4" r="A7" t="s">
        <v>638</v>
      </c>
      <c s="7" r="C7" t="n">
        <v>0</v>
      </c>
      <c s="7" r="D7" t="n">
        <v>95000000</v>
      </c>
    </row>
    <row r="8" spans="1:4">
      <c s="4" r="A8" t="s">
        <v>639</v>
      </c>
      <c s="11" r="B8" t="n">
        <v>3.5</v>
      </c>
    </row>
    <row r="9" spans="1:4">
      <c s="4" r="A9" t="s">
        <v>640</v>
      </c>
      <c s="6" r="B9" t="n">
        <v>3</v>
      </c>
    </row>
    <row r="10" spans="1:4">
      <c s="4" r="A10" t="s">
        <v>641</v>
      </c>
    </row>
    <row r="11" spans="1:4">
      <c s="3" r="A11" t="s">
        <v>632</v>
      </c>
    </row>
    <row r="12" spans="1:4">
      <c s="4" r="A12" t="s">
        <v>634</v>
      </c>
      <c s="7" r="B12" t="n">
        <v>25000000</v>
      </c>
    </row>
    <row r="13" spans="1:4">
      <c s="4" r="A13" t="s">
        <v>642</v>
      </c>
    </row>
    <row r="14" spans="1:4">
      <c s="3" r="A14" t="s">
        <v>632</v>
      </c>
    </row>
    <row r="15" spans="1:4">
      <c s="4" r="A15" t="s">
        <v>634</v>
      </c>
      <c s="7" r="B15" t="n">
        <v>10000000</v>
      </c>
    </row>
    <row r="16" spans="1:4">
      <c s="4" r="A16" t="s">
        <v>643</v>
      </c>
    </row>
    <row r="17" spans="1:4">
      <c s="3" r="A17" t="s">
        <v>632</v>
      </c>
    </row>
    <row r="18" spans="1:4">
      <c s="4" r="A18" t="s">
        <v>644</v>
      </c>
      <c s="4" r="C18" t="s">
        <v>513</v>
      </c>
    </row>
    <row r="19" spans="1:4">
      <c s="4" r="A19" t="s">
        <v>546</v>
      </c>
    </row>
    <row r="20" spans="1:4">
      <c s="3" r="A20" t="s">
        <v>632</v>
      </c>
    </row>
    <row r="21" spans="1:4">
      <c s="4" r="A21" t="s">
        <v>645</v>
      </c>
      <c s="4" r="C21" t="s">
        <v>646</v>
      </c>
    </row>
    <row r="22" spans="1:4">
      <c s="4" r="A22" t="s">
        <v>647</v>
      </c>
    </row>
    <row r="23" spans="1:4">
      <c s="3" r="A23" t="s">
        <v>632</v>
      </c>
    </row>
    <row r="24" spans="1:4">
      <c s="4" r="A24" t="s">
        <v>644</v>
      </c>
      <c s="4" r="C24" t="s">
        <v>489</v>
      </c>
    </row>
    <row r="25" spans="1:4">
      <c s="4" r="A25" t="s">
        <v>548</v>
      </c>
    </row>
    <row r="26" spans="1:4">
      <c s="3" r="A26" t="s">
        <v>632</v>
      </c>
    </row>
    <row r="27" spans="1:4">
      <c s="4" r="A27" t="s">
        <v>645</v>
      </c>
      <c s="4" r="C27" t="s">
        <v>648</v>
      </c>
    </row>
    <row r="28" spans="1:4">
      <c s="4" r="A28" t="s">
        <v>649</v>
      </c>
    </row>
    <row r="29" spans="1:4">
      <c s="3" r="A29" t="s">
        <v>632</v>
      </c>
    </row>
    <row r="30" spans="1:4">
      <c s="4" r="A30" t="s">
        <v>644</v>
      </c>
      <c s="4" r="C30" t="s">
        <v>6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1</v>
      </c>
      <c s="2" r="B1" t="s">
        <v>1</v>
      </c>
    </row>
    <row r="2" spans="1:3">
      <c s="2" r="B2" t="s">
        <v>2</v>
      </c>
      <c s="2" r="C2" t="s">
        <v>25</v>
      </c>
    </row>
    <row r="3" spans="1:3">
      <c s="3" r="A3" t="s">
        <v>201</v>
      </c>
    </row>
    <row r="4" spans="1:3">
      <c s="4" r="A4" t="s">
        <v>652</v>
      </c>
      <c s="4" r="B4" t="s">
        <v>302</v>
      </c>
    </row>
    <row r="5" spans="1:3">
      <c s="4" r="A5" t="s">
        <v>653</v>
      </c>
      <c s="10" r="B5" t="n">
        <v>1.1</v>
      </c>
      <c s="10" r="C5" t="n">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74</v>
      </c>
    </row>
    <row r="3" spans="1:3">
      <c s="3" r="A3" t="s">
        <v>121</v>
      </c>
    </row>
    <row r="4" spans="1:3">
      <c s="4" r="A4" t="s">
        <v>102</v>
      </c>
      <c s="7" r="B4" t="n">
        <v>83463</v>
      </c>
      <c s="7" r="C4" t="n">
        <v>28887</v>
      </c>
    </row>
    <row r="5" spans="1:3">
      <c s="3" r="A5" t="s">
        <v>122</v>
      </c>
    </row>
    <row r="6" spans="1:3">
      <c s="4" r="A6" t="s">
        <v>123</v>
      </c>
      <c s="6" r="B6" t="n">
        <v>70961</v>
      </c>
      <c s="6" r="C6" t="n">
        <v>74081</v>
      </c>
    </row>
    <row r="7" spans="1:3">
      <c s="4" r="A7" t="s">
        <v>124</v>
      </c>
      <c s="6" r="B7" t="n">
        <v>42097</v>
      </c>
      <c s="6" r="C7" t="n">
        <v>34211</v>
      </c>
    </row>
    <row r="8" spans="1:3">
      <c s="4" r="A8" t="s">
        <v>125</v>
      </c>
      <c s="6" r="B8" t="n">
        <v>-5889</v>
      </c>
      <c s="6" r="C8" t="n">
        <v>-1151</v>
      </c>
    </row>
    <row r="9" spans="1:3">
      <c s="4" r="A9" t="s">
        <v>126</v>
      </c>
      <c s="6" r="B9" t="n">
        <v>4830</v>
      </c>
      <c s="6" r="C9" t="n">
        <v>19013</v>
      </c>
    </row>
    <row r="10" spans="1:3">
      <c s="4" r="A10" t="s">
        <v>127</v>
      </c>
      <c s="6" r="B10" t="n">
        <v>-1454</v>
      </c>
      <c s="6" r="C10" t="n">
        <v>10007</v>
      </c>
    </row>
    <row r="11" spans="1:3">
      <c s="4" r="A11" t="s">
        <v>128</v>
      </c>
      <c s="6" r="B11" t="n">
        <v>2641</v>
      </c>
      <c s="6" r="C11" t="n">
        <v>3490</v>
      </c>
    </row>
    <row r="12" spans="1:3">
      <c s="4" r="A12" t="s">
        <v>129</v>
      </c>
      <c s="6" r="B12" t="n">
        <v>113186</v>
      </c>
      <c s="6" r="C12" t="n">
        <v>139651</v>
      </c>
    </row>
    <row r="13" spans="1:3">
      <c s="3" r="A13" t="s">
        <v>130</v>
      </c>
    </row>
    <row r="14" spans="1:3">
      <c s="4" r="A14" t="s">
        <v>131</v>
      </c>
      <c s="6" r="B14" t="n">
        <v>219570</v>
      </c>
      <c s="6" r="C14" t="n">
        <v>231034</v>
      </c>
    </row>
    <row r="15" spans="1:3">
      <c s="4" r="A15" t="s">
        <v>132</v>
      </c>
      <c s="6" r="B15" t="n">
        <v>-2072</v>
      </c>
      <c s="6" r="C15" t="n">
        <v>319</v>
      </c>
    </row>
    <row r="16" spans="1:3">
      <c s="4" r="A16" t="s">
        <v>31</v>
      </c>
      <c s="6" r="B16" t="n">
        <v>-29115</v>
      </c>
      <c s="6" r="C16" t="n">
        <v>-7313</v>
      </c>
    </row>
    <row r="17" spans="1:3">
      <c s="4" r="A17" t="s">
        <v>38</v>
      </c>
      <c s="6" r="B17" t="n">
        <v>750</v>
      </c>
      <c s="6" r="C17" t="n">
        <v>-9185</v>
      </c>
    </row>
    <row r="18" spans="1:3">
      <c s="4" r="A18" t="s">
        <v>133</v>
      </c>
      <c s="6" r="B18" t="n">
        <v>1602</v>
      </c>
      <c s="6" r="C18" t="n">
        <v>-18954</v>
      </c>
    </row>
    <row r="19" spans="1:3">
      <c s="4" r="A19" t="s">
        <v>41</v>
      </c>
      <c s="6" r="B19" t="n">
        <v>-14559</v>
      </c>
      <c s="6" r="C19" t="n">
        <v>1883</v>
      </c>
    </row>
    <row r="20" spans="1:3">
      <c s="4" r="A20" t="s">
        <v>42</v>
      </c>
      <c s="6" r="B20" t="n">
        <v>2919</v>
      </c>
      <c s="6" r="C20" t="n">
        <v>-34405</v>
      </c>
    </row>
    <row r="21" spans="1:3">
      <c s="4" r="A21" t="s">
        <v>134</v>
      </c>
      <c s="6" r="B21" t="n">
        <v>-37402</v>
      </c>
      <c s="6" r="C21" t="n">
        <v>-41840</v>
      </c>
    </row>
    <row r="22" spans="1:3">
      <c s="4" r="A22" t="s">
        <v>48</v>
      </c>
      <c s="6" r="B22" t="n">
        <v>1623</v>
      </c>
      <c s="6" r="C22" t="n">
        <v>1794</v>
      </c>
    </row>
    <row r="23" spans="1:3">
      <c s="4" r="A23" t="s">
        <v>135</v>
      </c>
      <c s="6" r="B23" t="n">
        <v>143316</v>
      </c>
      <c s="6" r="C23" t="n">
        <v>123333</v>
      </c>
    </row>
    <row r="24" spans="1:3">
      <c s="4" r="A24" t="s">
        <v>136</v>
      </c>
      <c s="6" r="B24" t="n">
        <v>339965</v>
      </c>
      <c s="6" r="C24" t="n">
        <v>291871</v>
      </c>
    </row>
    <row r="25" spans="1:3">
      <c s="3" r="A25" t="s">
        <v>137</v>
      </c>
    </row>
    <row r="26" spans="1:3">
      <c s="4" r="A26" t="s">
        <v>138</v>
      </c>
      <c s="6" r="B26" t="n">
        <v>-466718</v>
      </c>
      <c s="6" r="C26" t="n">
        <v>-556484</v>
      </c>
    </row>
    <row r="27" spans="1:3">
      <c s="4" r="A27" t="s">
        <v>139</v>
      </c>
      <c s="6" r="B27" t="n">
        <v>234242</v>
      </c>
      <c s="6" r="C27" t="n">
        <v>432908</v>
      </c>
    </row>
    <row r="28" spans="1:3">
      <c s="4" r="A28" t="s">
        <v>140</v>
      </c>
      <c s="6" r="B28" t="n">
        <v>139244</v>
      </c>
      <c s="6" r="C28" t="n">
        <v>161429</v>
      </c>
    </row>
    <row r="29" spans="1:3">
      <c s="4" r="A29" t="s">
        <v>141</v>
      </c>
      <c s="6" r="B29" t="n">
        <v>-41550</v>
      </c>
      <c s="6" r="C29" t="n">
        <v>-44091</v>
      </c>
    </row>
    <row r="30" spans="1:3">
      <c s="4" r="A30" t="s">
        <v>142</v>
      </c>
      <c s="6" r="B30" t="n">
        <v>0</v>
      </c>
      <c s="6" r="C30" t="n">
        <v>-89467</v>
      </c>
    </row>
    <row r="31" spans="1:3">
      <c s="4" r="A31" t="s">
        <v>143</v>
      </c>
      <c s="6" r="B31" t="n">
        <v>-24281</v>
      </c>
      <c s="6" r="C31" t="n">
        <v>-2082</v>
      </c>
    </row>
    <row r="32" spans="1:3">
      <c s="4" r="A32" t="s">
        <v>144</v>
      </c>
      <c s="6" r="B32" t="n">
        <v>1008</v>
      </c>
      <c s="6" r="C32" t="n">
        <v>-737</v>
      </c>
    </row>
    <row r="33" spans="1:3">
      <c s="4" r="A33" t="s">
        <v>145</v>
      </c>
      <c s="6" r="B33" t="n">
        <v>-158055</v>
      </c>
      <c s="6" r="C33" t="n">
        <v>-98524</v>
      </c>
    </row>
    <row r="34" spans="1:3">
      <c s="3" r="A34" t="s">
        <v>146</v>
      </c>
    </row>
    <row r="35" spans="1:3">
      <c s="4" r="A35" t="s">
        <v>147</v>
      </c>
      <c s="6" r="B35" t="n">
        <v>6024</v>
      </c>
      <c s="6" r="C35" t="n">
        <v>8413</v>
      </c>
    </row>
    <row r="36" spans="1:3">
      <c s="4" r="A36" t="s">
        <v>148</v>
      </c>
      <c s="6" r="B36" t="n">
        <v>0</v>
      </c>
      <c s="6" r="C36" t="n">
        <v>95000</v>
      </c>
    </row>
    <row r="37" spans="1:3">
      <c s="4" r="A37" t="s">
        <v>149</v>
      </c>
      <c s="6" r="B37" t="n">
        <v>0</v>
      </c>
      <c s="6" r="C37" t="n">
        <v>-3175</v>
      </c>
    </row>
    <row r="38" spans="1:3">
      <c s="4" r="A38" t="s">
        <v>125</v>
      </c>
      <c s="6" r="B38" t="n">
        <v>5889</v>
      </c>
      <c s="6" r="C38" t="n">
        <v>1151</v>
      </c>
    </row>
    <row r="39" spans="1:3">
      <c s="4" r="A39" t="s">
        <v>150</v>
      </c>
      <c s="6" r="B39" t="n">
        <v>-28689</v>
      </c>
      <c s="6" r="C39" t="n">
        <v>-124928</v>
      </c>
    </row>
    <row r="40" spans="1:3">
      <c s="4" r="A40" t="s">
        <v>151</v>
      </c>
      <c s="6" r="B40" t="n">
        <v>-22428</v>
      </c>
      <c s="6" r="C40" t="n">
        <v>-19394</v>
      </c>
    </row>
    <row r="41" spans="1:3">
      <c s="4" r="A41" t="s">
        <v>152</v>
      </c>
      <c s="6" r="B41" t="n">
        <v>-39204</v>
      </c>
      <c s="6" r="C41" t="n">
        <v>-42933</v>
      </c>
    </row>
    <row r="42" spans="1:3">
      <c s="4" r="A42" t="s">
        <v>153</v>
      </c>
      <c s="6" r="B42" t="n">
        <v>2082</v>
      </c>
      <c s="6" r="C42" t="n">
        <v>-7630</v>
      </c>
    </row>
    <row r="43" spans="1:3">
      <c s="4" r="A43" t="s">
        <v>154</v>
      </c>
      <c s="6" r="B43" t="n">
        <v>144788</v>
      </c>
      <c s="6" r="C43" t="n">
        <v>142784</v>
      </c>
    </row>
    <row r="44" spans="1:3">
      <c s="4" r="A44" t="s">
        <v>155</v>
      </c>
      <c s="6" r="B44" t="n">
        <v>368518</v>
      </c>
      <c s="6" r="C44" t="n">
        <v>260149</v>
      </c>
    </row>
    <row r="45" spans="1:3">
      <c s="4" r="A45" t="s">
        <v>156</v>
      </c>
      <c s="7" r="B45" t="n">
        <v>513306</v>
      </c>
      <c s="7" r="C45" t="n">
        <v>4029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4</v>
      </c>
      <c s="2" r="B1" t="s">
        <v>2</v>
      </c>
      <c s="2" r="C1" t="s">
        <v>25</v>
      </c>
    </row>
    <row r="2" spans="1:3">
      <c s="4" r="A2" t="s">
        <v>655</v>
      </c>
    </row>
    <row r="3" spans="1:3">
      <c s="3" r="A3" t="s">
        <v>656</v>
      </c>
    </row>
    <row r="4" spans="1:3">
      <c s="4" r="A4" t="s">
        <v>657</v>
      </c>
      <c s="7" r="B4" t="n">
        <v>2654</v>
      </c>
      <c s="7" r="C4" t="n">
        <v>436</v>
      </c>
    </row>
    <row r="5" spans="1:3">
      <c s="4" r="A5" t="s">
        <v>658</v>
      </c>
    </row>
    <row r="6" spans="1:3">
      <c s="3" r="A6" t="s">
        <v>659</v>
      </c>
    </row>
    <row r="7" spans="1:3">
      <c s="4" r="A7" t="s">
        <v>660</v>
      </c>
      <c s="6" r="B7" t="n">
        <v>1434</v>
      </c>
      <c s="6" r="C7" t="n">
        <v>2895</v>
      </c>
    </row>
    <row r="8" spans="1:3">
      <c s="4" r="A8" t="s">
        <v>661</v>
      </c>
    </row>
    <row r="9" spans="1:3">
      <c s="3" r="A9" t="s">
        <v>656</v>
      </c>
    </row>
    <row r="10" spans="1:3">
      <c s="4" r="A10" t="s">
        <v>657</v>
      </c>
      <c s="6" r="B10" t="n">
        <v>1182</v>
      </c>
      <c s="6" r="C10" t="n">
        <v>627</v>
      </c>
    </row>
    <row r="11" spans="1:3">
      <c s="4" r="A11" t="s">
        <v>662</v>
      </c>
    </row>
    <row r="12" spans="1:3">
      <c s="3" r="A12" t="s">
        <v>659</v>
      </c>
    </row>
    <row r="13" spans="1:3">
      <c s="4" r="A13" t="s">
        <v>660</v>
      </c>
      <c s="7" r="B13" t="n">
        <v>1845</v>
      </c>
      <c s="7" r="C13" t="n">
        <v>7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3</v>
      </c>
      <c s="2" r="B1" t="s">
        <v>1</v>
      </c>
    </row>
    <row r="2" spans="1:3">
      <c s="2" r="B2" t="s">
        <v>2</v>
      </c>
      <c s="2" r="C2" t="s">
        <v>74</v>
      </c>
    </row>
    <row r="3" spans="1:3">
      <c s="4" r="A3" t="s">
        <v>664</v>
      </c>
    </row>
    <row r="4" spans="1:3">
      <c s="3" r="A4" t="s">
        <v>665</v>
      </c>
    </row>
    <row r="5" spans="1:3">
      <c s="4" r="A5" t="s">
        <v>666</v>
      </c>
      <c s="7" r="B5" t="n">
        <v>-1973</v>
      </c>
      <c s="7" r="C5" t="n">
        <v>1636</v>
      </c>
    </row>
    <row r="6" spans="1:3">
      <c s="4" r="A6" t="s">
        <v>667</v>
      </c>
    </row>
    <row r="7" spans="1:3">
      <c s="3" r="A7" t="s">
        <v>665</v>
      </c>
    </row>
    <row r="8" spans="1:3">
      <c s="4" r="A8" t="s">
        <v>668</v>
      </c>
      <c s="6" r="B8" t="n">
        <v>3387</v>
      </c>
      <c s="6" r="C8" t="n">
        <v>-1444</v>
      </c>
    </row>
    <row r="9" spans="1:3">
      <c s="4" r="A9" t="s">
        <v>669</v>
      </c>
    </row>
    <row r="10" spans="1:3">
      <c s="3" r="A10" t="s">
        <v>665</v>
      </c>
    </row>
    <row r="11" spans="1:3">
      <c s="4" r="A11" t="s">
        <v>670</v>
      </c>
      <c s="7" r="B11" t="n">
        <v>-1165</v>
      </c>
      <c s="7" r="C11" t="n">
        <v>-42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3"/>
  <sheetViews>
    <sheetView workbookViewId="0">
      <selection activeCell="A1" sqref="A1"/>
    </sheetView>
  </sheetViews>
  <sheetFormatPr baseColWidth="10" defaultRowHeight="15"/>
  <cols>
    <col customWidth="1" max="1" min="1" width="80"/>
    <col customWidth="1" max="2" min="2" width="12"/>
    <col customWidth="1" max="3" min="3" width="11"/>
    <col customWidth="1" max="4" min="4" width="12"/>
    <col customWidth="1" max="5" min="5" width="9"/>
    <col customWidth="1" max="6" min="6" width="12"/>
    <col customWidth="1" max="7" min="7" width="12"/>
    <col customWidth="1" max="8" min="8" width="11"/>
    <col customWidth="1" max="9" min="9" width="12"/>
    <col customWidth="1" max="10" min="10" width="11"/>
    <col customWidth="1" max="11" min="11" width="9"/>
    <col customWidth="1" max="12" min="12" width="11"/>
    <col customWidth="1" max="13" min="13" width="10"/>
  </cols>
  <sheetData>
    <row r="1" spans="1:13">
      <c s="1" r="A1" t="s">
        <v>671</v>
      </c>
      <c s="2" r="B1" t="s">
        <v>672</v>
      </c>
      <c s="2" r="C1" t="s">
        <v>673</v>
      </c>
      <c s="2" r="D1" t="s">
        <v>674</v>
      </c>
      <c s="2" r="E1" t="s">
        <v>675</v>
      </c>
      <c s="2" r="F1" t="s">
        <v>676</v>
      </c>
      <c s="2" r="G1" t="s">
        <v>677</v>
      </c>
      <c s="2" r="H1" t="s">
        <v>678</v>
      </c>
      <c s="2" r="I1" t="s">
        <v>679</v>
      </c>
      <c s="2" r="J1" t="s">
        <v>680</v>
      </c>
      <c s="2" r="K1" t="s">
        <v>681</v>
      </c>
      <c s="2" r="L1" t="s">
        <v>682</v>
      </c>
      <c s="2" r="M1" t="s">
        <v>683</v>
      </c>
    </row>
    <row r="2" spans="1:13">
      <c s="3" r="A2" t="s">
        <v>201</v>
      </c>
    </row>
    <row r="3" spans="1:13">
      <c s="4" r="A3" t="s">
        <v>684</v>
      </c>
      <c s="13" r="B3" t="n">
        <v>10394</v>
      </c>
      <c s="14" r="C3" t="n">
        <v>436247</v>
      </c>
      <c s="15" r="D3" t="n">
        <v>55575</v>
      </c>
      <c s="16" r="E3" t="n">
        <v>8567</v>
      </c>
      <c s="17" r="F3" t="n">
        <v>1432644</v>
      </c>
      <c s="18" r="G3" t="n">
        <v>37500</v>
      </c>
      <c s="19" r="H3" t="n">
        <v>3300</v>
      </c>
      <c s="20" r="I3" t="n">
        <v>36625</v>
      </c>
      <c s="21" r="J3" t="n">
        <v>5700</v>
      </c>
      <c s="22" r="K3" t="n">
        <v>6999</v>
      </c>
      <c s="23" r="L3" t="n">
        <v>2175</v>
      </c>
      <c s="17" r="M3" t="n">
        <v>364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5</v>
      </c>
      <c s="2" r="B1" t="s">
        <v>1</v>
      </c>
    </row>
    <row r="2" spans="1:3">
      <c s="2" r="B2" t="s">
        <v>2</v>
      </c>
      <c s="2" r="C2" t="s">
        <v>74</v>
      </c>
    </row>
    <row r="3" spans="1:3">
      <c s="3" r="A3" t="s">
        <v>686</v>
      </c>
    </row>
    <row r="4" spans="1:3">
      <c s="4" r="A4" t="s">
        <v>687</v>
      </c>
      <c s="7" r="B4" t="n">
        <v>-28527</v>
      </c>
    </row>
    <row r="5" spans="1:3">
      <c s="4" r="A5" t="s">
        <v>688</v>
      </c>
      <c s="6" r="B5" t="n">
        <v>6321</v>
      </c>
    </row>
    <row r="6" spans="1:3">
      <c s="4" r="A6" t="s">
        <v>689</v>
      </c>
      <c s="6" r="B6" t="n">
        <v>1143</v>
      </c>
    </row>
    <row r="7" spans="1:3">
      <c s="4" r="A7" t="s">
        <v>118</v>
      </c>
      <c s="6" r="B7" t="n">
        <v>7464</v>
      </c>
      <c s="7" r="C7" t="n">
        <v>818</v>
      </c>
    </row>
    <row r="8" spans="1:3">
      <c s="4" r="A8" t="s">
        <v>534</v>
      </c>
      <c s="6" r="B8" t="n">
        <v>-21063</v>
      </c>
    </row>
    <row r="9" spans="1:3">
      <c s="4" r="A9" t="s">
        <v>690</v>
      </c>
    </row>
    <row r="10" spans="1:3">
      <c s="3" r="A10" t="s">
        <v>686</v>
      </c>
    </row>
    <row r="11" spans="1:3">
      <c s="4" r="A11" t="s">
        <v>687</v>
      </c>
      <c s="6" r="B11" t="n">
        <v>-16346</v>
      </c>
    </row>
    <row r="12" spans="1:3">
      <c s="4" r="A12" t="s">
        <v>688</v>
      </c>
      <c s="6" r="B12" t="n">
        <v>0</v>
      </c>
    </row>
    <row r="13" spans="1:3">
      <c s="4" r="A13" t="s">
        <v>689</v>
      </c>
      <c s="6" r="B13" t="n">
        <v>0</v>
      </c>
    </row>
    <row r="14" spans="1:3">
      <c s="4" r="A14" t="s">
        <v>118</v>
      </c>
      <c s="6" r="B14" t="n">
        <v>0</v>
      </c>
    </row>
    <row r="15" spans="1:3">
      <c s="4" r="A15" t="s">
        <v>534</v>
      </c>
      <c s="6" r="B15" t="n">
        <v>-16346</v>
      </c>
    </row>
    <row r="16" spans="1:3">
      <c s="4" r="A16" t="s">
        <v>691</v>
      </c>
    </row>
    <row r="17" spans="1:3">
      <c s="3" r="A17" t="s">
        <v>686</v>
      </c>
    </row>
    <row r="18" spans="1:3">
      <c s="4" r="A18" t="s">
        <v>687</v>
      </c>
      <c s="6" r="B18" t="n">
        <v>-2900</v>
      </c>
    </row>
    <row r="19" spans="1:3">
      <c s="4" r="A19" t="s">
        <v>688</v>
      </c>
      <c s="6" r="B19" t="n">
        <v>4099</v>
      </c>
    </row>
    <row r="20" spans="1:3">
      <c s="4" r="A20" t="s">
        <v>689</v>
      </c>
      <c s="6" r="B20" t="n">
        <v>-22</v>
      </c>
    </row>
    <row r="21" spans="1:3">
      <c s="4" r="A21" t="s">
        <v>118</v>
      </c>
      <c s="6" r="B21" t="n">
        <v>4077</v>
      </c>
    </row>
    <row r="22" spans="1:3">
      <c s="4" r="A22" t="s">
        <v>534</v>
      </c>
      <c s="6" r="B22" t="n">
        <v>1177</v>
      </c>
    </row>
    <row r="23" spans="1:3">
      <c s="4" r="A23" t="s">
        <v>692</v>
      </c>
    </row>
    <row r="24" spans="1:3">
      <c s="3" r="A24" t="s">
        <v>686</v>
      </c>
    </row>
    <row r="25" spans="1:3">
      <c s="4" r="A25" t="s">
        <v>687</v>
      </c>
      <c s="6" r="B25" t="n">
        <v>-2255</v>
      </c>
    </row>
    <row r="26" spans="1:3">
      <c s="4" r="A26" t="s">
        <v>688</v>
      </c>
      <c s="6" r="B26" t="n">
        <v>2222</v>
      </c>
    </row>
    <row r="27" spans="1:3">
      <c s="4" r="A27" t="s">
        <v>689</v>
      </c>
      <c s="6" r="B27" t="n">
        <v>1165</v>
      </c>
    </row>
    <row r="28" spans="1:3">
      <c s="4" r="A28" t="s">
        <v>118</v>
      </c>
      <c s="6" r="B28" t="n">
        <v>3387</v>
      </c>
    </row>
    <row r="29" spans="1:3">
      <c s="4" r="A29" t="s">
        <v>534</v>
      </c>
      <c s="6" r="B29" t="n">
        <v>1132</v>
      </c>
    </row>
    <row r="30" spans="1:3">
      <c s="4" r="A30" t="s">
        <v>693</v>
      </c>
    </row>
    <row r="31" spans="1:3">
      <c s="3" r="A31" t="s">
        <v>686</v>
      </c>
    </row>
    <row r="32" spans="1:3">
      <c s="4" r="A32" t="s">
        <v>687</v>
      </c>
      <c s="6" r="B32" t="n">
        <v>-7026</v>
      </c>
    </row>
    <row r="33" spans="1:3">
      <c s="4" r="A33" t="s">
        <v>688</v>
      </c>
      <c s="6" r="B33" t="n">
        <v>0</v>
      </c>
    </row>
    <row r="34" spans="1:3">
      <c s="4" r="A34" t="s">
        <v>689</v>
      </c>
      <c s="6" r="B34" t="n">
        <v>0</v>
      </c>
    </row>
    <row r="35" spans="1:3">
      <c s="4" r="A35" t="s">
        <v>118</v>
      </c>
      <c s="6" r="B35" t="n">
        <v>0</v>
      </c>
    </row>
    <row r="36" spans="1:3">
      <c s="4" r="A36" t="s">
        <v>534</v>
      </c>
      <c s="7" r="B36" t="n">
        <v>-70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94</v>
      </c>
      <c s="2" r="C1" t="s">
        <v>1</v>
      </c>
    </row>
    <row r="2" spans="1:4">
      <c s="2" r="C2" t="s">
        <v>2</v>
      </c>
      <c s="2" r="D2" t="s">
        <v>74</v>
      </c>
    </row>
    <row r="3" spans="1:4">
      <c s="3" r="A3" t="s">
        <v>695</v>
      </c>
    </row>
    <row r="4" spans="1:4">
      <c s="4" r="A4" t="s">
        <v>696</v>
      </c>
      <c s="7" r="C4" t="n">
        <v>1003</v>
      </c>
      <c s="7" r="D4" t="n">
        <v>7849</v>
      </c>
    </row>
    <row r="5" spans="1:4">
      <c s="4" r="A5" t="s">
        <v>697</v>
      </c>
      <c s="6" r="C5" t="n">
        <v>575632</v>
      </c>
      <c s="6" r="D5" t="n">
        <v>576464</v>
      </c>
    </row>
    <row r="6" spans="1:4">
      <c s="4" r="A6" t="s">
        <v>102</v>
      </c>
      <c s="6" r="C6" t="n">
        <v>-83463</v>
      </c>
      <c s="7" r="D6" t="n">
        <v>-28887</v>
      </c>
    </row>
    <row r="7" spans="1:4">
      <c s="4" r="A7" t="s">
        <v>698</v>
      </c>
    </row>
    <row r="8" spans="1:4">
      <c s="3" r="A8" t="s">
        <v>695</v>
      </c>
    </row>
    <row r="9" spans="1:4">
      <c s="4" r="A9" t="s">
        <v>102</v>
      </c>
      <c s="6" r="C9" t="n">
        <v>1143</v>
      </c>
    </row>
    <row r="10" spans="1:4">
      <c s="4" r="A10" t="s">
        <v>699</v>
      </c>
    </row>
    <row r="11" spans="1:4">
      <c s="3" r="A11" t="s">
        <v>695</v>
      </c>
    </row>
    <row r="12" spans="1:4">
      <c s="4" r="A12" t="s">
        <v>696</v>
      </c>
      <c s="6" r="C12" t="n">
        <v>-22</v>
      </c>
    </row>
    <row r="13" spans="1:4">
      <c s="4" r="A13" t="s">
        <v>700</v>
      </c>
    </row>
    <row r="14" spans="1:4">
      <c s="3" r="A14" t="s">
        <v>695</v>
      </c>
    </row>
    <row r="15" spans="1:4">
      <c s="4" r="A15" t="s">
        <v>697</v>
      </c>
      <c s="4" r="B15" t="s">
        <v>533</v>
      </c>
      <c s="7" r="C15" t="n">
        <v>1165</v>
      </c>
    </row>
    <row r="16" spans="1:4">
      <c r="A16" t="n"/>
    </row>
    <row r="17" spans="1:4">
      <c s="4" r="A17" t="s">
        <v>533</v>
      </c>
      <c s="4" r="B17" t="s">
        <v>701</v>
      </c>
    </row>
  </sheetData>
  <mergeCells count="4">
    <mergeCell ref="A1:B2"/>
    <mergeCell ref="C1:D1"/>
    <mergeCell ref="A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s="1" r="A1" t="s">
        <v>702</v>
      </c>
      <c s="2" r="B1" t="s">
        <v>1</v>
      </c>
    </row>
    <row r="2" spans="1:4">
      <c s="2" r="B2" t="s">
        <v>2</v>
      </c>
      <c s="2" r="C2" t="s">
        <v>74</v>
      </c>
      <c s="2" r="D2" t="s">
        <v>25</v>
      </c>
    </row>
    <row r="3" spans="1:4">
      <c s="3" r="A3" t="s">
        <v>209</v>
      </c>
    </row>
    <row r="4" spans="1:4">
      <c s="4" r="A4" t="s">
        <v>703</v>
      </c>
      <c s="10" r="B4" t="n">
        <v>56.3</v>
      </c>
      <c s="10" r="D4" t="n">
        <v>54.6</v>
      </c>
    </row>
    <row r="5" spans="1:4">
      <c s="4" r="A5" t="s">
        <v>704</v>
      </c>
      <c s="11" r="B5" t="n">
        <v>1.2</v>
      </c>
    </row>
    <row r="6" spans="1:4">
      <c s="4" r="A6" t="s">
        <v>705</v>
      </c>
      <c s="10" r="B6" t="n">
        <v>202.9</v>
      </c>
    </row>
    <row r="7" spans="1:4">
      <c s="4" r="A7" t="s">
        <v>706</v>
      </c>
      <c s="4" r="B7" t="s">
        <v>707</v>
      </c>
      <c s="4" r="C7" t="s">
        <v>708</v>
      </c>
    </row>
    <row r="8" spans="1:4">
      <c s="4" r="A8" t="s">
        <v>709</v>
      </c>
      <c s="4" r="B8" t="s">
        <v>7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1</v>
      </c>
      <c s="2" r="B1" t="s">
        <v>1</v>
      </c>
    </row>
    <row r="2" spans="1:3">
      <c s="2" r="B2" t="s">
        <v>2</v>
      </c>
      <c s="2" r="C2" t="s">
        <v>74</v>
      </c>
    </row>
    <row r="3" spans="1:3">
      <c s="3" r="A3" t="s">
        <v>712</v>
      </c>
    </row>
    <row r="4" spans="1:3">
      <c s="4" r="A4" t="s">
        <v>713</v>
      </c>
      <c s="7" r="B4" t="n">
        <v>6300000000</v>
      </c>
    </row>
    <row r="5" spans="1:3">
      <c s="4" r="A5" t="s">
        <v>714</v>
      </c>
      <c s="6" r="B5" t="n">
        <v>404000000</v>
      </c>
    </row>
    <row r="6" spans="1:3">
      <c s="4" r="A6" t="s">
        <v>715</v>
      </c>
      <c s="7" r="B6" t="n">
        <v>28700000</v>
      </c>
      <c s="7" r="C6" t="n">
        <v>124900000</v>
      </c>
    </row>
    <row r="7" spans="1:3">
      <c s="4" r="A7" t="s">
        <v>716</v>
      </c>
      <c s="6" r="B7" t="n">
        <v>426300</v>
      </c>
      <c s="6" r="C7" t="n">
        <v>1982115</v>
      </c>
    </row>
    <row r="8" spans="1:3">
      <c s="4" r="A8" t="s">
        <v>717</v>
      </c>
      <c s="8" r="B8" t="n">
        <v>67.3</v>
      </c>
      <c s="8" r="C8" t="n">
        <v>63.03</v>
      </c>
    </row>
    <row r="9" spans="1:3">
      <c s="4" r="A9" t="s">
        <v>718</v>
      </c>
      <c s="6" r="B9" t="n">
        <v>428838</v>
      </c>
      <c s="6" r="C9" t="n">
        <v>412466</v>
      </c>
    </row>
    <row r="10" spans="1:3">
      <c s="4" r="A10" t="s">
        <v>719</v>
      </c>
      <c s="7" r="B10" t="n">
        <v>32900000</v>
      </c>
      <c s="7" r="C10" t="n">
        <v>26200000</v>
      </c>
    </row>
    <row r="11" spans="1:3">
      <c s="4" r="A11" t="s">
        <v>720</v>
      </c>
    </row>
    <row r="12" spans="1:3">
      <c s="3" r="A12" t="s">
        <v>712</v>
      </c>
    </row>
    <row r="13" spans="1:3">
      <c s="4" r="A13" t="s">
        <v>713</v>
      </c>
      <c s="7" r="B13" t="n">
        <v>400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9"/>
    <col customWidth="1" max="5" min="5" width="21"/>
    <col customWidth="1" max="6" min="6" width="22"/>
  </cols>
  <sheetData>
    <row r="1" spans="1:6">
      <c s="1" r="A1" t="s">
        <v>721</v>
      </c>
      <c s="2" r="B1" t="s">
        <v>722</v>
      </c>
      <c s="2" r="C1" t="s">
        <v>723</v>
      </c>
      <c s="2" r="D1" t="s">
        <v>724</v>
      </c>
      <c s="2" r="E1" t="s">
        <v>424</v>
      </c>
      <c s="2" r="F1" t="s">
        <v>725</v>
      </c>
    </row>
    <row r="2" spans="1:6">
      <c s="3" r="A2" t="s">
        <v>726</v>
      </c>
    </row>
    <row r="3" spans="1:6">
      <c s="4" r="A3" t="s">
        <v>93</v>
      </c>
      <c s="7" r="D3" t="n">
        <v>46065</v>
      </c>
      <c s="7" r="E3" t="n">
        <v>33951</v>
      </c>
    </row>
    <row r="4" spans="1:6">
      <c s="4" r="A4" t="s">
        <v>727</v>
      </c>
      <c s="7" r="C4" t="n">
        <v>40396</v>
      </c>
      <c s="6" r="D4" t="n">
        <v>46436</v>
      </c>
    </row>
    <row r="5" spans="1:6">
      <c s="4" r="A5" t="s">
        <v>728</v>
      </c>
    </row>
    <row r="6" spans="1:6">
      <c s="3" r="A6" t="s">
        <v>726</v>
      </c>
    </row>
    <row r="7" spans="1:6">
      <c s="4" r="A7" t="s">
        <v>93</v>
      </c>
      <c s="6" r="D7" t="n">
        <v>36452</v>
      </c>
    </row>
    <row r="8" spans="1:6">
      <c s="4" r="A8" t="s">
        <v>729</v>
      </c>
    </row>
    <row r="9" spans="1:6">
      <c s="3" r="A9" t="s">
        <v>726</v>
      </c>
    </row>
    <row r="10" spans="1:6">
      <c s="4" r="A10" t="s">
        <v>93</v>
      </c>
      <c s="7" r="D10" t="n">
        <v>9692</v>
      </c>
    </row>
    <row r="11" spans="1:6">
      <c s="4" r="A11" t="s">
        <v>730</v>
      </c>
    </row>
    <row r="12" spans="1:6">
      <c s="3" r="A12" t="s">
        <v>726</v>
      </c>
    </row>
    <row r="13" spans="1:6">
      <c s="4" r="A13" t="s">
        <v>731</v>
      </c>
      <c s="6" r="B13" t="n">
        <v>700</v>
      </c>
      <c s="6" r="C13" t="n">
        <v>350</v>
      </c>
      <c s="6" r="D13" t="n">
        <v>350</v>
      </c>
    </row>
    <row r="14" spans="1:6">
      <c s="4" r="A14" t="s">
        <v>93</v>
      </c>
      <c s="7" r="D14" t="n">
        <v>39091</v>
      </c>
    </row>
    <row r="15" spans="1:6">
      <c s="4" r="A15" t="s">
        <v>732</v>
      </c>
      <c s="6" r="D15" t="n">
        <v>68800</v>
      </c>
    </row>
    <row r="16" spans="1:6">
      <c s="4" r="A16" t="s">
        <v>727</v>
      </c>
      <c s="7" r="C16" t="n">
        <v>16581</v>
      </c>
      <c s="6" r="D16" t="n">
        <v>18971</v>
      </c>
    </row>
    <row r="17" spans="1:6">
      <c s="4" r="A17" t="s">
        <v>733</v>
      </c>
    </row>
    <row r="18" spans="1:6">
      <c s="3" r="A18" t="s">
        <v>726</v>
      </c>
    </row>
    <row r="19" spans="1:6">
      <c s="4" r="A19" t="s">
        <v>93</v>
      </c>
      <c s="6" r="D19" t="n">
        <v>36379</v>
      </c>
    </row>
    <row r="20" spans="1:6">
      <c s="4" r="A20" t="s">
        <v>734</v>
      </c>
    </row>
    <row r="21" spans="1:6">
      <c s="3" r="A21" t="s">
        <v>726</v>
      </c>
    </row>
    <row r="22" spans="1:6">
      <c s="4" r="A22" t="s">
        <v>93</v>
      </c>
      <c s="7" r="D22" t="n">
        <v>2712</v>
      </c>
    </row>
    <row r="23" spans="1:6">
      <c s="4" r="A23" t="s">
        <v>735</v>
      </c>
    </row>
    <row r="24" spans="1:6">
      <c s="3" r="A24" t="s">
        <v>726</v>
      </c>
    </row>
    <row r="25" spans="1:6">
      <c s="4" r="A25" t="s">
        <v>731</v>
      </c>
      <c s="6" r="D25" t="n">
        <v>325</v>
      </c>
    </row>
    <row r="26" spans="1:6">
      <c s="4" r="A26" t="s">
        <v>732</v>
      </c>
      <c s="7" r="D26" t="n">
        <v>22200</v>
      </c>
    </row>
    <row r="27" spans="1:6">
      <c s="4" r="A27" t="s">
        <v>727</v>
      </c>
      <c s="6" r="C27" t="n">
        <v>1121</v>
      </c>
      <c s="6" r="D27" t="n">
        <v>1121</v>
      </c>
    </row>
    <row r="28" spans="1:6">
      <c s="4" r="A28" t="s">
        <v>736</v>
      </c>
    </row>
    <row r="29" spans="1:6">
      <c s="3" r="A29" t="s">
        <v>726</v>
      </c>
    </row>
    <row r="30" spans="1:6">
      <c s="4" r="A30" t="s">
        <v>93</v>
      </c>
      <c s="6" r="D30" t="n">
        <v>0</v>
      </c>
    </row>
    <row r="31" spans="1:6">
      <c s="4" r="A31" t="s">
        <v>737</v>
      </c>
    </row>
    <row r="32" spans="1:6">
      <c s="3" r="A32" t="s">
        <v>726</v>
      </c>
    </row>
    <row r="33" spans="1:6">
      <c s="4" r="A33" t="s">
        <v>93</v>
      </c>
      <c s="6" r="D33" t="n">
        <v>0</v>
      </c>
    </row>
    <row r="34" spans="1:6">
      <c s="4" r="A34" t="s">
        <v>738</v>
      </c>
    </row>
    <row r="35" spans="1:6">
      <c s="3" r="A35" t="s">
        <v>726</v>
      </c>
    </row>
    <row r="36" spans="1:6">
      <c s="4" r="A36" t="s">
        <v>731</v>
      </c>
      <c s="6" r="F36" t="n">
        <v>700</v>
      </c>
    </row>
    <row r="37" spans="1:6">
      <c s="4" r="A37" t="s">
        <v>93</v>
      </c>
      <c s="6" r="D37" t="n">
        <v>6974</v>
      </c>
    </row>
    <row r="38" spans="1:6">
      <c s="4" r="A38" t="s">
        <v>732</v>
      </c>
      <c s="6" r="D38" t="n">
        <v>75875</v>
      </c>
    </row>
    <row r="39" spans="1:6">
      <c s="4" r="A39" t="s">
        <v>727</v>
      </c>
      <c s="7" r="C39" t="n">
        <v>22694</v>
      </c>
      <c s="6" r="D39" t="n">
        <v>26344</v>
      </c>
    </row>
    <row r="40" spans="1:6">
      <c s="4" r="A40" t="s">
        <v>739</v>
      </c>
    </row>
    <row r="41" spans="1:6">
      <c s="3" r="A41" t="s">
        <v>726</v>
      </c>
    </row>
    <row r="42" spans="1:6">
      <c s="4" r="A42" t="s">
        <v>93</v>
      </c>
      <c s="6" r="D42" t="n">
        <v>73</v>
      </c>
    </row>
    <row r="43" spans="1:6">
      <c s="4" r="A43" t="s">
        <v>740</v>
      </c>
    </row>
    <row r="44" spans="1:6">
      <c s="3" r="A44" t="s">
        <v>726</v>
      </c>
    </row>
    <row r="45" spans="1:6">
      <c s="4" r="A45" t="s">
        <v>93</v>
      </c>
      <c s="6" r="D45" t="n">
        <v>6980</v>
      </c>
    </row>
    <row r="46" spans="1:6">
      <c s="4" r="A46" t="s">
        <v>741</v>
      </c>
    </row>
    <row r="47" spans="1:6">
      <c s="3" r="A47" t="s">
        <v>726</v>
      </c>
    </row>
    <row r="48" spans="1:6">
      <c s="4" r="A48" t="s">
        <v>93</v>
      </c>
      <c s="6" r="D48" t="n">
        <v>38503</v>
      </c>
      <c s="6" r="E48" t="n">
        <v>0</v>
      </c>
    </row>
    <row r="49" spans="1:6">
      <c s="4" r="A49" t="s">
        <v>742</v>
      </c>
    </row>
    <row r="50" spans="1:6">
      <c s="3" r="A50" t="s">
        <v>726</v>
      </c>
    </row>
    <row r="51" spans="1:6">
      <c s="4" r="A51" t="s">
        <v>93</v>
      </c>
      <c s="6" r="D51" t="n">
        <v>0</v>
      </c>
      <c s="6" r="E51" t="n">
        <v>834</v>
      </c>
    </row>
    <row r="52" spans="1:6">
      <c s="4" r="A52" t="s">
        <v>743</v>
      </c>
    </row>
    <row r="53" spans="1:6">
      <c s="3" r="A53" t="s">
        <v>726</v>
      </c>
    </row>
    <row r="54" spans="1:6">
      <c s="4" r="A54" t="s">
        <v>93</v>
      </c>
      <c s="7" r="D54" t="n">
        <v>7053</v>
      </c>
      <c s="7" r="E54" t="n">
        <v>327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4</v>
      </c>
      <c s="2" r="B1" t="s">
        <v>1</v>
      </c>
    </row>
    <row r="2" spans="1:3">
      <c s="2" r="B2" t="s">
        <v>2</v>
      </c>
      <c s="2" r="C2" t="s">
        <v>74</v>
      </c>
    </row>
    <row r="3" spans="1:3">
      <c s="3" r="A3" t="s">
        <v>726</v>
      </c>
    </row>
    <row r="4" spans="1:3">
      <c s="4" r="A4" t="s">
        <v>93</v>
      </c>
      <c s="7" r="B4" t="n">
        <v>46065</v>
      </c>
      <c s="7" r="C4" t="n">
        <v>33951</v>
      </c>
    </row>
    <row r="5" spans="1:3">
      <c s="4" r="A5" t="s">
        <v>745</v>
      </c>
    </row>
    <row r="6" spans="1:3">
      <c s="3" r="A6" t="s">
        <v>726</v>
      </c>
    </row>
    <row r="7" spans="1:3">
      <c s="4" r="A7" t="s">
        <v>93</v>
      </c>
      <c s="6" r="B7" t="n">
        <v>0</v>
      </c>
      <c s="6" r="C7" t="n">
        <v>834</v>
      </c>
    </row>
    <row r="8" spans="1:3">
      <c s="4" r="A8" t="s">
        <v>746</v>
      </c>
    </row>
    <row r="9" spans="1:3">
      <c s="3" r="A9" t="s">
        <v>726</v>
      </c>
    </row>
    <row r="10" spans="1:3">
      <c s="4" r="A10" t="s">
        <v>93</v>
      </c>
      <c s="6" r="B10" t="n">
        <v>0</v>
      </c>
      <c s="6" r="C10" t="n">
        <v>50</v>
      </c>
    </row>
    <row r="11" spans="1:3">
      <c s="4" r="A11" t="s">
        <v>738</v>
      </c>
    </row>
    <row r="12" spans="1:3">
      <c s="3" r="A12" t="s">
        <v>726</v>
      </c>
    </row>
    <row r="13" spans="1:3">
      <c s="4" r="A13" t="s">
        <v>93</v>
      </c>
      <c s="6" r="B13" t="n">
        <v>6974</v>
      </c>
    </row>
    <row r="14" spans="1:3">
      <c s="4" r="A14" t="s">
        <v>747</v>
      </c>
    </row>
    <row r="15" spans="1:3">
      <c s="3" r="A15" t="s">
        <v>726</v>
      </c>
    </row>
    <row r="16" spans="1:3">
      <c s="4" r="A16" t="s">
        <v>93</v>
      </c>
      <c s="6" r="B16" t="n">
        <v>7053</v>
      </c>
      <c s="6" r="C16" t="n">
        <v>32755</v>
      </c>
    </row>
    <row r="17" spans="1:3">
      <c s="4" r="A17" t="s">
        <v>748</v>
      </c>
    </row>
    <row r="18" spans="1:3">
      <c s="3" r="A18" t="s">
        <v>726</v>
      </c>
    </row>
    <row r="19" spans="1:3">
      <c s="4" r="A19" t="s">
        <v>93</v>
      </c>
      <c s="6" r="B19" t="n">
        <v>-79</v>
      </c>
      <c s="6" r="C19" t="n">
        <v>312</v>
      </c>
    </row>
    <row r="20" spans="1:3">
      <c s="4" r="A20" t="s">
        <v>730</v>
      </c>
    </row>
    <row r="21" spans="1:3">
      <c s="3" r="A21" t="s">
        <v>726</v>
      </c>
    </row>
    <row r="22" spans="1:3">
      <c s="4" r="A22" t="s">
        <v>93</v>
      </c>
      <c s="6" r="B22" t="n">
        <v>39091</v>
      </c>
    </row>
    <row r="23" spans="1:3">
      <c s="4" r="A23" t="s">
        <v>749</v>
      </c>
    </row>
    <row r="24" spans="1:3">
      <c s="3" r="A24" t="s">
        <v>726</v>
      </c>
    </row>
    <row r="25" spans="1:3">
      <c s="4" r="A25" t="s">
        <v>93</v>
      </c>
      <c s="6" r="B25" t="n">
        <v>38503</v>
      </c>
      <c s="6" r="C25" t="n">
        <v>0</v>
      </c>
    </row>
    <row r="26" spans="1:3">
      <c s="4" r="A26" t="s">
        <v>750</v>
      </c>
    </row>
    <row r="27" spans="1:3">
      <c s="3" r="A27" t="s">
        <v>726</v>
      </c>
    </row>
    <row r="28" spans="1:3">
      <c s="4" r="A28" t="s">
        <v>93</v>
      </c>
      <c s="7" r="B28" t="n">
        <v>588</v>
      </c>
      <c s="7" r="C28"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1</v>
      </c>
      <c s="2" r="B1" t="s">
        <v>1</v>
      </c>
    </row>
    <row r="2" spans="1:3">
      <c s="2" r="B2" t="s">
        <v>2</v>
      </c>
      <c s="2" r="C2" t="s">
        <v>74</v>
      </c>
    </row>
    <row r="3" spans="1:3">
      <c s="3" r="A3" t="s">
        <v>752</v>
      </c>
    </row>
    <row r="4" spans="1:3">
      <c s="4" r="A4" t="s">
        <v>531</v>
      </c>
      <c s="7" r="B4" t="n">
        <v>40396</v>
      </c>
    </row>
    <row r="5" spans="1:3">
      <c s="4" r="A5" t="s">
        <v>753</v>
      </c>
      <c s="6" r="B5" t="n">
        <v>46065</v>
      </c>
      <c s="7" r="C5" t="n">
        <v>33951</v>
      </c>
    </row>
    <row r="6" spans="1:3">
      <c s="4" r="A6" t="s">
        <v>754</v>
      </c>
      <c s="6" r="B6" t="n">
        <v>-40025</v>
      </c>
    </row>
    <row r="7" spans="1:3">
      <c s="4" r="A7" t="s">
        <v>755</v>
      </c>
      <c s="6" r="B7" t="n">
        <v>79</v>
      </c>
    </row>
    <row r="8" spans="1:3">
      <c s="4" r="A8" t="s">
        <v>534</v>
      </c>
      <c s="6" r="B8" t="n">
        <v>46436</v>
      </c>
    </row>
    <row r="9" spans="1:3">
      <c s="4" r="A9" t="s">
        <v>728</v>
      </c>
    </row>
    <row r="10" spans="1:3">
      <c s="3" r="A10" t="s">
        <v>752</v>
      </c>
    </row>
    <row r="11" spans="1:3">
      <c s="4" r="A11" t="s">
        <v>753</v>
      </c>
      <c s="6" r="B11" t="n">
        <v>36452</v>
      </c>
    </row>
    <row r="12" spans="1:3">
      <c s="4" r="A12" t="s">
        <v>729</v>
      </c>
    </row>
    <row r="13" spans="1:3">
      <c s="3" r="A13" t="s">
        <v>752</v>
      </c>
    </row>
    <row r="14" spans="1:3">
      <c s="4" r="A14" t="s">
        <v>753</v>
      </c>
      <c s="6" r="B14" t="n">
        <v>9692</v>
      </c>
    </row>
    <row r="15" spans="1:3">
      <c s="4" r="A15" t="s">
        <v>735</v>
      </c>
    </row>
    <row r="16" spans="1:3">
      <c s="3" r="A16" t="s">
        <v>752</v>
      </c>
    </row>
    <row r="17" spans="1:3">
      <c s="4" r="A17" t="s">
        <v>531</v>
      </c>
      <c s="6" r="B17" t="n">
        <v>1121</v>
      </c>
    </row>
    <row r="18" spans="1:3">
      <c s="4" r="A18" t="s">
        <v>754</v>
      </c>
      <c s="6" r="B18" t="n">
        <v>0</v>
      </c>
    </row>
    <row r="19" spans="1:3">
      <c s="4" r="A19" t="s">
        <v>755</v>
      </c>
      <c s="6" r="B19" t="n">
        <v>0</v>
      </c>
    </row>
    <row r="20" spans="1:3">
      <c s="4" r="A20" t="s">
        <v>534</v>
      </c>
      <c s="6" r="B20" t="n">
        <v>1121</v>
      </c>
    </row>
    <row r="21" spans="1:3">
      <c s="4" r="A21" t="s">
        <v>736</v>
      </c>
    </row>
    <row r="22" spans="1:3">
      <c s="3" r="A22" t="s">
        <v>752</v>
      </c>
    </row>
    <row r="23" spans="1:3">
      <c s="4" r="A23" t="s">
        <v>753</v>
      </c>
      <c s="6" r="B23" t="n">
        <v>0</v>
      </c>
    </row>
    <row r="24" spans="1:3">
      <c s="4" r="A24" t="s">
        <v>737</v>
      </c>
    </row>
    <row r="25" spans="1:3">
      <c s="3" r="A25" t="s">
        <v>752</v>
      </c>
    </row>
    <row r="26" spans="1:3">
      <c s="4" r="A26" t="s">
        <v>753</v>
      </c>
      <c s="6" r="B26" t="n">
        <v>0</v>
      </c>
    </row>
    <row r="27" spans="1:3">
      <c s="4" r="A27" t="s">
        <v>738</v>
      </c>
    </row>
    <row r="28" spans="1:3">
      <c s="3" r="A28" t="s">
        <v>752</v>
      </c>
    </row>
    <row r="29" spans="1:3">
      <c s="4" r="A29" t="s">
        <v>531</v>
      </c>
      <c s="6" r="B29" t="n">
        <v>22694</v>
      </c>
    </row>
    <row r="30" spans="1:3">
      <c s="4" r="A30" t="s">
        <v>753</v>
      </c>
      <c s="6" r="B30" t="n">
        <v>6974</v>
      </c>
    </row>
    <row r="31" spans="1:3">
      <c s="4" r="A31" t="s">
        <v>754</v>
      </c>
      <c s="6" r="B31" t="n">
        <v>-3324</v>
      </c>
    </row>
    <row r="32" spans="1:3">
      <c s="4" r="A32" t="s">
        <v>755</v>
      </c>
      <c s="6" r="B32" t="n">
        <v>-79</v>
      </c>
    </row>
    <row r="33" spans="1:3">
      <c s="4" r="A33" t="s">
        <v>534</v>
      </c>
      <c s="6" r="B33" t="n">
        <v>26344</v>
      </c>
    </row>
    <row r="34" spans="1:3">
      <c s="4" r="A34" t="s">
        <v>739</v>
      </c>
    </row>
    <row r="35" spans="1:3">
      <c s="3" r="A35" t="s">
        <v>752</v>
      </c>
    </row>
    <row r="36" spans="1:3">
      <c s="4" r="A36" t="s">
        <v>753</v>
      </c>
      <c s="6" r="B36" t="n">
        <v>73</v>
      </c>
    </row>
    <row r="37" spans="1:3">
      <c s="4" r="A37" t="s">
        <v>740</v>
      </c>
    </row>
    <row r="38" spans="1:3">
      <c s="3" r="A38" t="s">
        <v>752</v>
      </c>
    </row>
    <row r="39" spans="1:3">
      <c s="4" r="A39" t="s">
        <v>753</v>
      </c>
      <c s="6" r="B39" t="n">
        <v>6980</v>
      </c>
    </row>
    <row r="40" spans="1:3">
      <c s="4" r="A40" t="s">
        <v>730</v>
      </c>
    </row>
    <row r="41" spans="1:3">
      <c s="3" r="A41" t="s">
        <v>752</v>
      </c>
    </row>
    <row r="42" spans="1:3">
      <c s="4" r="A42" t="s">
        <v>531</v>
      </c>
      <c s="6" r="B42" t="n">
        <v>16581</v>
      </c>
    </row>
    <row r="43" spans="1:3">
      <c s="4" r="A43" t="s">
        <v>753</v>
      </c>
      <c s="6" r="B43" t="n">
        <v>39091</v>
      </c>
    </row>
    <row r="44" spans="1:3">
      <c s="4" r="A44" t="s">
        <v>754</v>
      </c>
      <c s="6" r="B44" t="n">
        <v>-36701</v>
      </c>
    </row>
    <row r="45" spans="1:3">
      <c s="4" r="A45" t="s">
        <v>755</v>
      </c>
      <c s="6" r="B45" t="n">
        <v>0</v>
      </c>
    </row>
    <row r="46" spans="1:3">
      <c s="4" r="A46" t="s">
        <v>534</v>
      </c>
      <c s="6" r="B46" t="n">
        <v>18971</v>
      </c>
    </row>
    <row r="47" spans="1:3">
      <c s="4" r="A47" t="s">
        <v>733</v>
      </c>
    </row>
    <row r="48" spans="1:3">
      <c s="3" r="A48" t="s">
        <v>752</v>
      </c>
    </row>
    <row r="49" spans="1:3">
      <c s="4" r="A49" t="s">
        <v>753</v>
      </c>
      <c s="6" r="B49" t="n">
        <v>36379</v>
      </c>
    </row>
    <row r="50" spans="1:3">
      <c s="4" r="A50" t="s">
        <v>734</v>
      </c>
    </row>
    <row r="51" spans="1:3">
      <c s="3" r="A51" t="s">
        <v>752</v>
      </c>
    </row>
    <row r="52" spans="1:3">
      <c s="4" r="A52" t="s">
        <v>753</v>
      </c>
      <c s="7" r="B52" t="n">
        <v>27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756</v>
      </c>
      <c s="2" r="B1" t="s">
        <v>1</v>
      </c>
    </row>
    <row r="2" spans="1:3">
      <c s="2" r="B2" t="s">
        <v>2</v>
      </c>
      <c s="2" r="C2" t="s">
        <v>74</v>
      </c>
    </row>
    <row r="3" spans="1:3">
      <c s="3" r="A3" t="s">
        <v>726</v>
      </c>
    </row>
    <row r="4" spans="1:3">
      <c s="4" r="A4" t="s">
        <v>567</v>
      </c>
      <c s="7" r="B4" t="n">
        <v>14687</v>
      </c>
      <c s="7" r="C4" t="n">
        <v>0</v>
      </c>
    </row>
    <row r="5" spans="1:3">
      <c s="4" r="A5" t="s">
        <v>546</v>
      </c>
    </row>
    <row r="6" spans="1:3">
      <c s="3" r="A6" t="s">
        <v>726</v>
      </c>
    </row>
    <row r="7" spans="1:3">
      <c s="4" r="A7" t="s">
        <v>757</v>
      </c>
      <c s="6" r="B7" t="n">
        <v>100000</v>
      </c>
    </row>
    <row r="8" spans="1:3">
      <c s="4" r="A8" t="s">
        <v>548</v>
      </c>
    </row>
    <row r="9" spans="1:3">
      <c s="3" r="A9" t="s">
        <v>726</v>
      </c>
    </row>
    <row r="10" spans="1:3">
      <c s="4" r="A10" t="s">
        <v>757</v>
      </c>
      <c s="7" r="B10" t="n">
        <v>11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58</v>
      </c>
      <c s="2" r="B1" t="s">
        <v>759</v>
      </c>
    </row>
    <row r="2" spans="1:2">
      <c s="3" r="A2" t="s">
        <v>599</v>
      </c>
    </row>
    <row r="3" spans="1:2">
      <c s="4" r="A3" t="s">
        <v>760</v>
      </c>
      <c s="10" r="B3" t="n">
        <v>13.9</v>
      </c>
    </row>
    <row r="4" spans="1:2">
      <c s="4" r="A4" t="s">
        <v>761</v>
      </c>
      <c s="10" r="B4" t="n">
        <v>1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ignificant Accounting Policies</vt:lpstr>
      <vt:lpstr>Earnings Per Share</vt:lpstr>
      <vt:lpstr>Acquisitions and Divestitures</vt:lpstr>
      <vt:lpstr>Investments</vt:lpstr>
      <vt:lpstr>Fair Value Measurements</vt:lpstr>
      <vt:lpstr>Stock-Based Compensation</vt:lpstr>
      <vt:lpstr>Goodwill And Other Intangible A</vt:lpstr>
      <vt:lpstr>Segment Information</vt:lpstr>
      <vt:lpstr>Convertible Senior Notes</vt:lpstr>
      <vt:lpstr>Credit Facility</vt:lpstr>
      <vt:lpstr>Derivative Financial Instrument</vt:lpstr>
      <vt:lpstr>Comprehensive Income</vt:lpstr>
      <vt:lpstr>Income Taxes</vt:lpstr>
      <vt:lpstr>Treasury Stock</vt:lpstr>
      <vt:lpstr>Commitments And Contingencies</vt:lpstr>
      <vt:lpstr>Restructuring</vt:lpstr>
      <vt:lpstr>Proposed Spin-off Transaction</vt:lpstr>
      <vt:lpstr>Recent Accounting Pronouncement</vt:lpstr>
      <vt:lpstr>Significant Accounting Polici26</vt:lpstr>
      <vt:lpstr>Earnings Per Share (Tables)</vt:lpstr>
      <vt:lpstr>Investments (Tables)</vt:lpstr>
      <vt:lpstr>Fair Value Measurements (Tables</vt:lpstr>
      <vt:lpstr>Stock-Based Compensation (Table</vt:lpstr>
      <vt:lpstr>Goodwill And Other Intangible31</vt:lpstr>
      <vt:lpstr>Segment Information (Tables)</vt:lpstr>
      <vt:lpstr>Convertible Senior Notes (Table</vt:lpstr>
      <vt:lpstr>Derivative Financial Instrume34</vt:lpstr>
      <vt:lpstr>Comprehensive Income (Tables)</vt:lpstr>
      <vt:lpstr>Restructuring (Tables)</vt:lpstr>
      <vt:lpstr>Basis Of Presentation (Details)</vt:lpstr>
      <vt:lpstr>Significant Accounting Polici38</vt:lpstr>
      <vt:lpstr>Earnings Per Share (Details)</vt:lpstr>
      <vt:lpstr>Acquisitions and Divestitures (</vt:lpstr>
      <vt:lpstr>Investments (Narrative) (Detail</vt:lpstr>
      <vt:lpstr>Investments (Schedule of Availa</vt:lpstr>
      <vt:lpstr>Fair Value Measurements (Assets</vt:lpstr>
      <vt:lpstr>Fair Value Measurements (Asse44</vt:lpstr>
      <vt:lpstr>Fair Value Measurements (Additi</vt:lpstr>
      <vt:lpstr>Stock-Based Compensation (Narra</vt:lpstr>
      <vt:lpstr>Stock-Based Compensation (Detai</vt:lpstr>
      <vt:lpstr>Stock-Based Compensation (Assum</vt:lpstr>
      <vt:lpstr>Goodwill And Other Intangible49</vt:lpstr>
      <vt:lpstr>Goodwill And Other Intangible50</vt:lpstr>
      <vt:lpstr>Goodwill And Other Intangible51</vt:lpstr>
      <vt:lpstr>Segment Information (Net Revenu</vt:lpstr>
      <vt:lpstr>Segment Information (Revenues B</vt:lpstr>
      <vt:lpstr>Segment Information (Revenues54</vt:lpstr>
      <vt:lpstr>Convertible Senior Notes (Narra</vt:lpstr>
      <vt:lpstr>Convertible Senior Notes (Detai</vt:lpstr>
      <vt:lpstr>Convertible Notes - Schedule of</vt:lpstr>
      <vt:lpstr>Credit Facility (Details)</vt:lpstr>
      <vt:lpstr>Derivative Financial Instrume59</vt:lpstr>
      <vt:lpstr>Derivative Financial Instrume60</vt:lpstr>
      <vt:lpstr>Derivative Financial Instrume61</vt:lpstr>
      <vt:lpstr>Derivative Financial Instrume62</vt:lpstr>
      <vt:lpstr>Comprehensive Income (Changes i</vt:lpstr>
      <vt:lpstr>Comprehensive Income (Reclassif</vt:lpstr>
      <vt:lpstr>Income Taxes (Details)</vt:lpstr>
      <vt:lpstr>Treasury Stock (Details)</vt:lpstr>
      <vt:lpstr>Restructuring (Narrative) (Deta</vt:lpstr>
      <vt:lpstr>Restructuring (Restructuring Ch</vt:lpstr>
      <vt:lpstr>Restructuring (Activity in Rest</vt:lpstr>
      <vt:lpstr>Proposed Spin-off Transaction (</vt:lpstr>
      <vt:lpstr>Recent Accounting Pronounceme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39:29Z</dcterms:created>
  <dcterms:modified xmlns:dcterms="http://purl.org/dc/terms/" xmlns:xsi="http://www.w3.org/2001/XMLSchema-instance" xsi:type="dcterms:W3CDTF">2016-05-06T10:39:29Z</dcterms:modified>
  <dc:title xmlns:dc="http://purl.org/dc/elements/1.1/">Untitled</dc:title>
  <dc:description xmlns:dc="http://purl.org/dc/elements/1.1/"/>
  <dc:subject xmlns:dc="http://purl.org/dc/elements/1.1/"/>
  <cp:keywords/>
  <cp:category/>
</cp:coreProperties>
</file>